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OTHER CURRENT LIABILITIES" sheetId="14" state="visible" r:id="rId14"/>
    <sheet xmlns:r="http://schemas.openxmlformats.org/officeDocument/2006/relationships" name="SHARE-BASED COMPENSATION" sheetId="15" state="visible" r:id="rId15"/>
    <sheet xmlns:r="http://schemas.openxmlformats.org/officeDocument/2006/relationships" name="LOSS PER SHARE" sheetId="16" state="visible" r:id="rId16"/>
    <sheet xmlns:r="http://schemas.openxmlformats.org/officeDocument/2006/relationships" name="REVENUE"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CAPITALIZED SOFTWARE DEVELOPM_2"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OTHER CURRENT LIABILITIES (Tabl" sheetId="28" state="visible" r:id="rId28"/>
    <sheet xmlns:r="http://schemas.openxmlformats.org/officeDocument/2006/relationships" name="SHARE-BASED COMPENSATION (Table" sheetId="29" state="visible" r:id="rId29"/>
    <sheet xmlns:r="http://schemas.openxmlformats.org/officeDocument/2006/relationships" name="LOSS PER SHARE (Tables)" sheetId="30" state="visible" r:id="rId30"/>
    <sheet xmlns:r="http://schemas.openxmlformats.org/officeDocument/2006/relationships" name="REVENUE (Tables)" sheetId="31" state="visible" r:id="rId31"/>
    <sheet xmlns:r="http://schemas.openxmlformats.org/officeDocument/2006/relationships" name="SEGMENT REPORTING (Tables)" sheetId="32" state="visible" r:id="rId32"/>
    <sheet xmlns:r="http://schemas.openxmlformats.org/officeDocument/2006/relationships" name="NATURE OF OPERATIONS (Details N" sheetId="33" state="visible" r:id="rId33"/>
    <sheet xmlns:r="http://schemas.openxmlformats.org/officeDocument/2006/relationships" name="SUMMARY OF SIGNIFICANT ACCOUN_3" sheetId="34" state="visible" r:id="rId34"/>
    <sheet xmlns:r="http://schemas.openxmlformats.org/officeDocument/2006/relationships" name="SCHEDULE OF PROPERTY AND EQUIPM" sheetId="35" state="visible" r:id="rId35"/>
    <sheet xmlns:r="http://schemas.openxmlformats.org/officeDocument/2006/relationships" name="PROPERTY AND EQUIPMENT, NET (De" sheetId="36" state="visible" r:id="rId36"/>
    <sheet xmlns:r="http://schemas.openxmlformats.org/officeDocument/2006/relationships" name="SCHEDULE OF CAPITALIZED COMPUTE" sheetId="37" state="visible" r:id="rId37"/>
    <sheet xmlns:r="http://schemas.openxmlformats.org/officeDocument/2006/relationships" name="CAPITALIZED SOFTWARE DEVELOPM_3" sheetId="38" state="visible" r:id="rId38"/>
    <sheet xmlns:r="http://schemas.openxmlformats.org/officeDocument/2006/relationships" name="SCHEDULE OF FINITE-LIVED INTANG" sheetId="39" state="visible" r:id="rId39"/>
    <sheet xmlns:r="http://schemas.openxmlformats.org/officeDocument/2006/relationships" name="SCHEDULE OF FINITE-LIVED INTA_2" sheetId="40" state="visible" r:id="rId40"/>
    <sheet xmlns:r="http://schemas.openxmlformats.org/officeDocument/2006/relationships" name="GOODWILL AND INTANGIBLE ASSET_2" sheetId="41" state="visible" r:id="rId41"/>
    <sheet xmlns:r="http://schemas.openxmlformats.org/officeDocument/2006/relationships" name="SCHEDULE OF ACCRUED EXPENSES (D" sheetId="42" state="visible" r:id="rId42"/>
    <sheet xmlns:r="http://schemas.openxmlformats.org/officeDocument/2006/relationships" name="SCHEDULE OF OTHER CURRENT LIABI" sheetId="43" state="visible" r:id="rId43"/>
    <sheet xmlns:r="http://schemas.openxmlformats.org/officeDocument/2006/relationships" name="SCHEDULE OF SHARE-BASED COMPENS" sheetId="44" state="visible" r:id="rId44"/>
    <sheet xmlns:r="http://schemas.openxmlformats.org/officeDocument/2006/relationships" name="SCHEDULE OF SHARE BASED COMPENS" sheetId="45" state="visible" r:id="rId45"/>
    <sheet xmlns:r="http://schemas.openxmlformats.org/officeDocument/2006/relationships" name="SHARE-BASED COMPENSATION (Detai" sheetId="46" state="visible" r:id="rId46"/>
    <sheet xmlns:r="http://schemas.openxmlformats.org/officeDocument/2006/relationships" name="SCHEDULE OF ANTI-DILUTIVE STOCK" sheetId="47" state="visible" r:id="rId47"/>
    <sheet xmlns:r="http://schemas.openxmlformats.org/officeDocument/2006/relationships" name="SCHEDULE OF REVENUE RECOGNIZED " sheetId="48" state="visible" r:id="rId48"/>
    <sheet xmlns:r="http://schemas.openxmlformats.org/officeDocument/2006/relationships" name="SCHEDULE OF CONTRACT WITH CUSTO" sheetId="49" state="visible" r:id="rId49"/>
    <sheet xmlns:r="http://schemas.openxmlformats.org/officeDocument/2006/relationships" name="SCHEDULE OF CONTRACT WITH CUS_2" sheetId="50" state="visible" r:id="rId50"/>
    <sheet xmlns:r="http://schemas.openxmlformats.org/officeDocument/2006/relationships" name="REVENUE (Details Narrative)" sheetId="51" state="visible" r:id="rId51"/>
    <sheet xmlns:r="http://schemas.openxmlformats.org/officeDocument/2006/relationships" name="SCHEDULE OF FINANCIAL INFORMATI" sheetId="52" state="visible" r:id="rId52"/>
    <sheet xmlns:r="http://schemas.openxmlformats.org/officeDocument/2006/relationships" name="RECONCILIATION OF CONSOLIDATED " sheetId="53" state="visible" r:id="rId53"/>
    <sheet xmlns:r="http://schemas.openxmlformats.org/officeDocument/2006/relationships" name="SCHEDULE OF DISAGGREGATION OF R" sheetId="54" state="visible" r:id="rId54"/>
    <sheet xmlns:r="http://schemas.openxmlformats.org/officeDocument/2006/relationships" name="SCHEDULE OF DISAGGREGATION OF_2" sheetId="55" state="visible" r:id="rId55"/>
    <sheet xmlns:r="http://schemas.openxmlformats.org/officeDocument/2006/relationships" name="SEGMENT REPORTING (Details Narr" sheetId="56" state="visible" r:id="rId56"/>
    <sheet xmlns:r="http://schemas.openxmlformats.org/officeDocument/2006/relationships" name="INCOME TAXES (Details Narrative" sheetId="57" state="visible" r:id="rId57"/>
    <sheet xmlns:r="http://schemas.openxmlformats.org/officeDocument/2006/relationships" name="RESTRUCTURING (Details Narrativ"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274</t>
        </is>
      </c>
    </row>
    <row r="13">
      <c r="A13" s="4" t="inlineStr">
        <is>
          <t>Entity Registrant Name</t>
        </is>
      </c>
      <c r="B13" s="4" t="inlineStr">
        <is>
          <t>GAN
Limited</t>
        </is>
      </c>
    </row>
    <row r="14">
      <c r="A14" s="4" t="inlineStr">
        <is>
          <t>Entity Central Index Key</t>
        </is>
      </c>
      <c r="B14" s="4" t="inlineStr">
        <is>
          <t>0001799332</t>
        </is>
      </c>
    </row>
    <row r="15">
      <c r="A15" s="4" t="inlineStr">
        <is>
          <t>Entity Incorporation, State or Country Code</t>
        </is>
      </c>
      <c r="B15" s="4" t="inlineStr">
        <is>
          <t>D0</t>
        </is>
      </c>
    </row>
    <row r="16">
      <c r="A16" s="4" t="inlineStr">
        <is>
          <t>Entity Address, Address Line One</t>
        </is>
      </c>
      <c r="B16" s="4" t="inlineStr">
        <is>
          <t>400
    Spectrum Center Drive</t>
        </is>
      </c>
    </row>
    <row r="17">
      <c r="A17" s="4" t="inlineStr">
        <is>
          <t>Entity Address, Address Line Two</t>
        </is>
      </c>
      <c r="B17" s="4" t="inlineStr">
        <is>
          <t>Suite 1900,</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702</t>
        </is>
      </c>
    </row>
    <row r="22">
      <c r="A22" s="4" t="inlineStr">
        <is>
          <t>Local Phone Number</t>
        </is>
      </c>
      <c r="B22" s="4" t="inlineStr">
        <is>
          <t>964-5777</t>
        </is>
      </c>
    </row>
    <row r="23">
      <c r="A23" s="4" t="inlineStr">
        <is>
          <t>Title of 12(b) Security</t>
        </is>
      </c>
      <c r="B23" s="4" t="inlineStr">
        <is>
          <t>Ordinary
    shares, par value $0.01</t>
        </is>
      </c>
    </row>
    <row r="24">
      <c r="A24" s="4" t="inlineStr">
        <is>
          <t>Trading Symbol</t>
        </is>
      </c>
      <c r="B24" s="4" t="inlineStr">
        <is>
          <t>GA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42283108</v>
      </c>
    </row>
    <row r="34">
      <c r="A34" s="4" t="inlineStr">
        <is>
          <t>Entity Information, Former Legal or Registered Name</t>
        </is>
      </c>
      <c r="B34"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4 — PROPERTY AND EQUIPMENT, NET Property
and equipment, net is recorded in other assets in the condensed consolidated balance sheets at March 31, 2022 and December 31, 2021 and
consisted of the following: SCHEDULE OF PROPERTY AND EQUIPMENT
Estimated Useful
Life March
31, 2022 December
31, 2021
Fixtures,
fittings and equipment 3 5
years $ 3,146 $ 2,935
Platform
hardware 5
years 2,038 2,054
Total
property and equipment, cost 5,184 4,989
Less:
accumulated depreciation (2,689 ) (2,444 )
Total $ 2,495 $ 2,545 Depreciation
expense related to property and equipment was $ 310 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3 Months Ended</t>
        </is>
      </c>
    </row>
    <row r="2">
      <c r="B2" s="2" t="inlineStr">
        <is>
          <t>Mar. 31, 2022</t>
        </is>
      </c>
    </row>
    <row r="3">
      <c r="A3" s="3" t="inlineStr">
        <is>
          <t>Research and Development [Abstract]</t>
        </is>
      </c>
    </row>
    <row r="4">
      <c r="A4" s="4" t="inlineStr">
        <is>
          <t>CAPITALIZED SOFTWARE DEVELOPMENT COSTS, NET</t>
        </is>
      </c>
      <c r="B4" s="4" t="inlineStr">
        <is>
          <t xml:space="preserve">NOTE
5 — CAPITALIZED SOFTWARE DEVELOPMENT COSTS, NET Capitalized
software development costs, net at March 31, 2022 and December 31, 2021 consisted of the following: SCHEDULE OF CAPITALIZED COMPUTER SOFTWARE COSTS, NET
March
31, 2022 December
31, 2021
Capitalized
software development costs $ 28,253 $ 26,127
Development
in progress 6,360 5,910
Total
capitalized software development, cost 34,613 32,037
Less:
accumulated amortization (18,201 ) (17,607 )
Total $ 16,412 $ 14,430 At
March 31, 2022, development in progress primarily represents costs associated with new proprietary content, enhancements to the B2B software
platform, and the development of GAN Sports. The GAN Sports B2B sportsbook technology is expected to be placed in service in the fourth
quarter of 2022. Amortization
expense related to capitalized software development costs was $ 1,162
and $ 760
for the three months ended March 31, 2022
and 2021, respectively.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NOTE
6 — GOODWILL AND INTANGIBLE ASSETS Goodwill The
changes in the carrying amount of goodwill, by segment, for the three months ended March 31, 2022 were as follows: SCHEDULE OF GOODWILL
B2B B2C Total
Balance
at January 1, 2022 $ 72,230 $ 73,912 $ 146,142
Effect
of foreign currency translation (1,529 ) (1,497 ) (3,026 )
Balance
at March 31, 2022 $ 70,701 $ 72,415 $ 143,116 Intangible
Assets Definite-lived
intangible assets, net consisted of the following: SCHEDULE OF FINITE-LIVED INTANGIBLE ASSETS
Weighted
Average Amortization Period Gross
Carrying Amount Accumulated
Amortization Net
Carrying Amount
March
31, 2022
Weighted
Average Amortization Period Gross
Carrying Amount Accumulated
Amortization Net
Carrying Amount
Developed
technology 3.0 $ 26,824 $ (11,177 ) $ 15,647
In-process
technology — 7,973 — 7,973
Customer
relationships 3.0 5,347 (2,228 ) 3,119
Trade
names and trademarks 10.0 5,580 (996 ) 4,584
Gaming
licenses 6.5
years 2,187 (1,223 ) 964
$ 47,911 $ (15,624 ) $ 32,287
Weighted
Average Amortization Period Gross
Carrying Amount Accumulated
Amortization Net
Carrying Amount
December
31, 2021
Weighted
Average Amortization Period Gross
Carrying Amount Accumulated
Amortization Net
Carrying Amount
Developed
technology 3.0 $ 27,390 $ (9,130 ) $ 18,260
In-process
technology — 8,142 — 8,142
Customer
relationships 3.0 5,460 (1,820 ) 3,640
Trade
names and trademarks 10.0 5,699 (882 ) 4,817
Gaming
licenses 6.4 2,219 (1,185 ) 1,034
$ 48,910 $ (13,017 ) $ 35,893 GAN
LIMITED NOTES
TO CONDENSED CONSOLIDATED FINANCIAL STATEMENTS (UNAUDITED) (in
thousands, except share and per share amounts) Amortization
expense related to intangible assets was $ 2,920 2,995 Estimated
amortization expense for the next five years is as follows: SCHEDULE OF FINITE-LIVED INTANGIBLE ASSETS, FUTURE AMORTIZATION EXPENSE
Amount
Remainder
of 2022 $ 8,709
2023 11,537
2024 645
2025 633
2026 579
Thereafter 10,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NOTE
7 — ACCRUED EXPENSES Accrued
expenses consisted of the following: SCHEDULE OF ACCRUED EXPENSES
March
31, 2022 December
31, 2021
Content
license fees $ 2,050 $ 2,402
Sales
taxes 1,251 1,400
Income
taxes 564 245
Other 603 622
Total $ 4,468 $ 4,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NOTE
8 — OTHER CURRENT LIABILITIES Other
current liabilities consisted of the following: SCHEDULE OF OTHER CURRENT LIABILITIES
March
31, 2022 December
31, 2021
Revenue
share due to SIM customers $ 1,622 $ 2,171
Operating
lease liabilities 434 472
Contract
liabilities 720 261
Other 248 247
Total $ 3,024 $ 3,151 Revenue
share due to SIM customers represents the fees collected for in-game virtual purchases made by end-user players which are due to the
customers for their share of the SIM revenues generated from the Company’s platform.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NOTE
9 — SHARE-BASED COMPENSATION In
April 2020, the Board of Directors established the GAN Limited 2020 Equity Incentive Plan (“2020 Plan”) which has been approved
by the shareholders. The 2020 Plan initially provides for grants of up to 4,400,000
ordinary shares, which then increases through
2029, by the lesser of 4 %
of the previous year’s total outstanding ordinary shares on December 31 st 7,559,574
ordinary shares and there were 782,847
ordinary shares available for future issuance
under the 2020 Plan. Share
Options A
summary of the share option activity as of and for the three months ended March 31, 2022 is as follows: SCHEDULE OF SHARE-BASED COMPENSATION, OPTION ACTIVITY
Number
of Shares Weighted Average Exercise Price Weighted
Average Contractual Term Aggregate
Intrinsic Value
Outstanding
at December 31, 2021 4,138,215 $ 13.05 8.05 $ 11,229
Granted 338,280 0.07
Exercised — —
Forfeited/expired
or cancelled (490,041 ) 21.62
Outstanding
at March 31, 2022 3,986,454 $ 10.89 7.33 $ 5,173
Options
exercisable at March 31, 2022 2,338,814 $ 7.14 6.39 $ 3,940 The
Company recorded share-based compensation expense related to share options of $383
and $ 1,139
for the three months ended March 31, 2022 and
2021, respectively. Such share-based compensation expense for the three months ended March 31, 2021 was recorded net of $ 48 ,
which was recorded in capitalized software development costs. At March 31, 2022, there was total unrecognized compensation cost
of $ 13,827 2.92
years. GAN
LIMITED NOTES
TO CONDENSED CONSOLIDATED FINANCIAL STATEMENTS (UNAUDITED) (in
thousands, except share and per share amounts) Share option awards generally
vest 25% after one year and then monthly over the next 36 months thereafter and have a maximum term of ten years During
the three months ended March 31, 2022, the Board of Directors approved the issuance of options to purchase 338,280 336,280 0.01 The weighted average
grant date fair value of options granted was $ 6.12 12.86
for the three months ended March 31, 2022
and 2021, respectively. Restricted
Share Units Restricted
share units are issued to non-employee directors and employees. For equity-classified restricted share units, the fair value of
restricted share units is based on fair market value of the Company’s ordinary shares on the date of grant and is amortized
on a straight-line basis over the vesting period. In
January 2022, the Board of Directors approved the issuance of 108,720 four years 25% GAN
LIMITED NOTES
TO CONDENSED CONSOLIDATED FINANCIAL STATEMENTS (UNAUDITED) (in
thousands, except share and per share amounts) In March 2022, the Board
of Directors approved the issuance of 1,117,437 25% 73,446 The
59 The
Company recorded share-based compensation expense related to restricted share units of $ 924
for the three months ended March 31, 2022.
At March 31, 2022, there was total unrecognized compensation cost of $9,248
related to nonvested restricted share units
The unrecognized compensation cost is expected to be recognized over a weighted-average period of 3.3
years. A
summary of the restricted share unit activity as of and for the three months ended March 31, 2022 is as follows: SCHEDULE OF SHARE BASED COMPENSATION, UNIT ACTIVITY
Number
of Weighted Average Grant Date Fair Value
Outstanding
at December 31, 2021 369,140 $ 10.78
Granted 1,299,603 5.44
Vested (2,365 ) 9.53
Forfeited/expired
or cancelled (37,675 ) 9.95
Outstanding
at March 31, 2022 1,628,703 $ 6.54 GAN
LIMITED NOTES
TO CONDENSED CONSOLIDATED FINANCIAL STATEMENTS (UNAUDITED) (in
thousands, except share and per share amounts) Restricted
Share Awards Restricted
share awards are issued to non-employee directors and certain key employees. The value of a restricted stock award is based on the market
value of the Company’s ordinary shares at the date of the grant. In
December 2021, the Company issued 51,654 9.68 The
Company recorded share-based compensation expense related to the restricted share awards of $ 42 $277 related
to the nonvested shares granted. The cost is expected to be recognized over a weighted average period of 1.7
years. There were no restricted share awards
that vested during the three months ended March 31, 2022. Employee
Bonuses Issued in Shares In
2021, the Company entered into agreements with certain executive employees which allowed for a portion, or all, of their annual bonus
for the year ended December 31, 2021 to be paid in the form of the Company’s shares. During the three months ended March 31,
2022 the Company settled $ 444 83,664 0.01 618 The Company additionally
expects to pay a portion, or all, of certain employee annual bonuses for the year ended December 31, 2022 in the form of the Company’s
shares. The Company expects to settle these bonuses in the first quarter of 2023. The liability and related employer taxes of $ 324 2020
Employee Stock Purchase Plan The
Board of Directors established the 2020 Employee Stock Purchase Plan, or the ESPP, which was approved by the Company’s shareholders
in July 2021. The ESPP is intended to qualify under Section 423 of the U.S. Internal Revenue Service Code of 1986, as amended. The ESPP
provides initially for 300,000 The
ESPP is designed to allow eligible employees to purchase ordinary shares, at quarterly intervals, with their accumulated payroll deductions.
The participants are offered the option to purchase ordinary shares at a discount during a series of successive offering periods. The
option purchase price may be the lower of 85 %
of the closing trading price per share of the Company’s ordinary shares on the first trading date of an offering period in which
a participant is enrolled or 85% of the closing trading price per share on the purchase date, which will occur on the last trading day
of each offering period. Currently, an offering period is defined as a three-month duration commencing on or about March, June, September
and December of each year. Also, one purchase period is included within each offering period. The Company plans to commence
its first offering period and first purchase period in the second quarter of 2022.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10 — LOSS PER SHARE Loss
per ordinary share, basic and diluted, are computed by dividing net loss by the weighted average number of ordinary shares outstanding
during the period. Potentially dilutive securities consisting of certain share options, nonvested restricted shares and restricted share
units were excluded from the computation of diluted weighted average ordinary shares outstanding as inclusion would be anti-dilutive,
are summarized as follows: SCHEDULE OF ANTI-DILUTIVE STOCK EXCLUDED FROM COMPUTATION OF DILUTED EARNINGS PER SHARE
2022 2021
Three
Months Ended
2022 2021
Share
options 3,986,454 4,166,697
Restricted
shares 34,436 93,680
Restricted
share units 1,628,703 15,537
Total 5,649,593 4,275,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11 — REVENUE The
following table reflects revenue recognized for the
three months ended March 31, 2022 and 2021 in line with the timing of transfer of services: SCHEDULE OF REVENUE RECOGNIZED IN LINE WITH THE TIMING OF TRANSFER OF SERVICES
2022 2021
Three
Months Ended
2022 2021
Revenue
from services delivered over time $ 13,070 $ 9,806
Revenue
from services delivered at a point in time 24,424 17,312
Total $ 37,494 $ 27,118 During
the three months ended March 31, 2022 and 2021, revenue recognized at a point in time was $ 24,424
and $ 17,312 ,
respectively, of which $ 24,424
and $ 14,312
related to gaming revenue, respectively,
and $ 3,000
related to patent revenue during the prior
period.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 related
liabilities are expected to be recognized as revenue within one year of being purchased, earned or deposited. Such liabilities are recorded
in liabilities to users and other current liabilities in the condensed consolidated balance sheets. GAN
LIMITED NOTES
TO CONDENSED CONSOLIDATED FINANCIAL STATEMENTS (UNAUDITED) (in
thousands, except share and per share amounts) The
following table reflects contract liabilities arising from cash consideration received in advance from customers for the periods presented: SCHEDULE OF CONTRACT WITH CUSTOMERS
2022 2021
Three
Months Ended
2022 2021
Contract
liabilities from advance customer payments, beginning of the period $ 1,874 $ 1,083
Contract
liabilities from advance customer payments, end of the period (1) 2,095 1,840
Revenue
recognized from amounts included in contract liabilities from advance customer payments at the beginning of the period 296 57
(1) Contract
liabilities from advance customer payments, end of period consisted of $ 720
and $ 680
recorded in other current
liabilities in the condensed consolidated balance sheets at March 31, 2022 and 2021, respectively and $ 1,375 1,160 recorded in
other liabilities in the condensed consolidated balance sheet at March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2 — SEGMENT REPORTING The
Company’s reportable segments are B2B and
B2C. The B2B segment develops, markets and sells instances of iSight Back Office and GameSTACK that incorporates comprehensive player
registration, account funding and back-office accounting and management tools that enable the casino operators to efficiently, confidently
and effectively extend their presence online in places that have permitted online real money gaming. The B2C segment, which includes
the operations of Coolbet since January 1, 2021, develops and operates a B2C online sports betting and casino platform that is accessible
through its website in markets across Northern Europe, Latin America and Canada. Information
reported to the Company’s Chief Executive Officer, the CODM, for the purpose of resource allocation and assessment of the Company’s
segmental performance is primarily focused on the origination of the revenue streams. The CODM evaluates performance and allocates resources
based on the segment’s revenue and gross profit. Segment gross profit represents the gross profit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three months ended March 31, 2022 and 2021 is as follows: SCHEDULE OF FINANCIAL INFORMATION FOR REPORTABLE SEGMENTS
B2B B2C Total B2B B2C Total
Three
Months Ended
2022 2021
B2B B2C Total B2B B2C Total
Revenue $ 13,070 $ 24,424 $ 37,494 $ 12,806 $ 14,312 $ 27,118
Cost
of revenue (1) 3,903 7,797 11,700 2,742 5,977 8,719
Segment
gross profit $ 9,167 $ 16,627 $ 25,794 $ 10,064 $ 8,335 $ 18,399
(1) Excludes depreciation and amortization expense During
the three months ended March 31, 2022, one customer in the B2B segment individually accounted for 16.6 14.7 13.4 GAN
LIMITED NOTES
TO CONDENSED CONSOLIDATED FINANCIAL STATEMENTS (UNAUDITED) (in
thousands, except share and per share amounts) The
following table presents a reconciliation of segment gross profit to the consolidated loss before income taxes for the three months ended
March 31, 2022 and 2021: RECONCILIATION OF CONSOLIDATED SEGMENT PROFIT TO CONSOLIDATED INCOME (LOSS) BEFORE INCOME TAXES
2022 2021
Three
Months Ended
2022 2021
Segment
gross profit (1) $ 25,794 $ 18,399
Sales
and marketing 6,098 4,101
Product
and technology 8,954 5,243
General
and administrative (1) 9,392 10,009
Restructuring 1,059 —
Depreciation
and amortization 4,413 3,994
Other
(income) loss, net (9 ) 1
Loss
before income taxes $ (4,113 ) $ (4,949 )
(1) Excludes depreciation and amortization expense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The
following table disaggregates total revenue by product and services for each segment: SCHEDULE OF DISAGGREGATION OF REVENUE BY PRODUCTS AND SERVICES FOR EACH SEGMENT
Three
Months Ended
2022 2021
B2B:
Platform
and content license fees $ 10,702 $ 9,184
Development
services and other 2,368 3,622
Total
B2B revenue 13,070 12,806
B2C:
Sportsbook 11,184 7,151
Casino 12,579 6,471
Poker 661 690
Total
B2C revenue 24,424 14,312
Total
revenue $ 37,494 $ 27,118 Revenue
by location of the customer for the three months ended
March 31, 2022 and 2021 was as follows: SCHEDULE OF DISAGGREGATION OF REVENUE BY LOCATION
2022 2021
Three
Months Ended
2022 2021
United
States $ 11,491 $ 10,749
Europe 12,564 11,064
Latin
America 12,225 3,603
Rest
of the world 1,214 1,702
Total
revenue $ 37,494 $ 27,118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3 — INCOME TAXES The
Company’s effective income tax rate was (9.4) (13.4) Our
country of domicile is Bermuda, which effectively has a 0 %
statutory tax rate as it does not impose taxes on profits, income, dividends, or capital gains. The difference between this 0 %
tax rate and the effective income tax rate for the three months ended March 31, 2022 and 2021 was due primarily to a mix of earnings
in foreign jurisdictions that are subject to current tax, taking into account foreign loss carryforwards in certain jurisdictions that
are not expected to be recognized, and limitations on the deductibilty of U.S. compensation under Internal Revenue Code Section 162(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33583</v>
      </c>
      <c r="C3" s="6" t="n">
        <v>39477</v>
      </c>
    </row>
    <row r="4">
      <c r="A4" s="4" t="inlineStr">
        <is>
          <t>Accounts receivable, net of allowance for doubtful accounts of $100 and $120 at March 31, 2022 and December 2021, respectively</t>
        </is>
      </c>
      <c r="B4" s="5" t="n">
        <v>7840</v>
      </c>
      <c r="C4" s="5" t="n">
        <v>8110</v>
      </c>
    </row>
    <row r="5">
      <c r="A5" s="4" t="inlineStr">
        <is>
          <t>Prepaid expenses</t>
        </is>
      </c>
      <c r="B5" s="5" t="n">
        <v>4248</v>
      </c>
      <c r="C5" s="5" t="n">
        <v>3498</v>
      </c>
    </row>
    <row r="6">
      <c r="A6" s="4" t="inlineStr">
        <is>
          <t>Other current assets</t>
        </is>
      </c>
      <c r="B6" s="5" t="n">
        <v>3515</v>
      </c>
      <c r="C6" s="5" t="n">
        <v>3337</v>
      </c>
    </row>
    <row r="7">
      <c r="A7" s="4" t="inlineStr">
        <is>
          <t>Total current assets</t>
        </is>
      </c>
      <c r="B7" s="5" t="n">
        <v>49186</v>
      </c>
      <c r="C7" s="5" t="n">
        <v>54422</v>
      </c>
    </row>
    <row r="8">
      <c r="A8" s="4" t="inlineStr">
        <is>
          <t>Capitalized software development costs, net</t>
        </is>
      </c>
      <c r="B8" s="5" t="n">
        <v>16412</v>
      </c>
      <c r="C8" s="5" t="n">
        <v>14430</v>
      </c>
    </row>
    <row r="9">
      <c r="A9" s="4" t="inlineStr">
        <is>
          <t>Goodwill</t>
        </is>
      </c>
      <c r="B9" s="5" t="n">
        <v>143116</v>
      </c>
      <c r="C9" s="5" t="n">
        <v>146142</v>
      </c>
    </row>
    <row r="10">
      <c r="A10" s="4" t="inlineStr">
        <is>
          <t>Intangible assets, net</t>
        </is>
      </c>
      <c r="B10" s="5" t="n">
        <v>32287</v>
      </c>
      <c r="C10" s="5" t="n">
        <v>35893</v>
      </c>
    </row>
    <row r="11">
      <c r="A11" s="4" t="inlineStr">
        <is>
          <t>Other assets</t>
        </is>
      </c>
      <c r="B11" s="5" t="n">
        <v>9691</v>
      </c>
      <c r="C11" s="5" t="n">
        <v>10023</v>
      </c>
    </row>
    <row r="12">
      <c r="A12" s="4" t="inlineStr">
        <is>
          <t>Total assets</t>
        </is>
      </c>
      <c r="B12" s="5" t="n">
        <v>250692</v>
      </c>
      <c r="C12" s="5" t="n">
        <v>260910</v>
      </c>
    </row>
    <row r="13">
      <c r="A13" s="3" t="inlineStr">
        <is>
          <t>Current liabilities</t>
        </is>
      </c>
    </row>
    <row r="14">
      <c r="A14" s="4" t="inlineStr">
        <is>
          <t>Accounts payable</t>
        </is>
      </c>
      <c r="B14" s="5" t="n">
        <v>5775</v>
      </c>
      <c r="C14" s="5" t="n">
        <v>5268</v>
      </c>
    </row>
    <row r="15">
      <c r="A15" s="4" t="inlineStr">
        <is>
          <t>Accrued compensation and benefits</t>
        </is>
      </c>
      <c r="B15" s="5" t="n">
        <v>7936</v>
      </c>
      <c r="C15" s="5" t="n">
        <v>10961</v>
      </c>
    </row>
    <row r="16">
      <c r="A16" s="4" t="inlineStr">
        <is>
          <t>Accrued expenses</t>
        </is>
      </c>
      <c r="B16" s="5" t="n">
        <v>4468</v>
      </c>
      <c r="C16" s="5" t="n">
        <v>4669</v>
      </c>
    </row>
    <row r="17">
      <c r="A17" s="4" t="inlineStr">
        <is>
          <t>Liabilities to users</t>
        </is>
      </c>
      <c r="B17" s="5" t="n">
        <v>8821</v>
      </c>
      <c r="C17" s="5" t="n">
        <v>8984</v>
      </c>
    </row>
    <row r="18">
      <c r="A18" s="4" t="inlineStr">
        <is>
          <t>Other current liabilities</t>
        </is>
      </c>
      <c r="B18" s="5" t="n">
        <v>3024</v>
      </c>
      <c r="C18" s="5" t="n">
        <v>3151</v>
      </c>
    </row>
    <row r="19">
      <c r="A19" s="4" t="inlineStr">
        <is>
          <t>Total current liabilities</t>
        </is>
      </c>
      <c r="B19" s="5" t="n">
        <v>30024</v>
      </c>
      <c r="C19" s="5" t="n">
        <v>33033</v>
      </c>
    </row>
    <row r="20">
      <c r="A20" s="4" t="inlineStr">
        <is>
          <t>Deferred income taxes</t>
        </is>
      </c>
      <c r="B20" s="5" t="n">
        <v>1754</v>
      </c>
      <c r="C20" s="5" t="n">
        <v>1791</v>
      </c>
    </row>
    <row r="21">
      <c r="A21" s="4" t="inlineStr">
        <is>
          <t>Other liabilities</t>
        </is>
      </c>
      <c r="B21" s="5" t="n">
        <v>1880</v>
      </c>
      <c r="C21" s="5" t="n">
        <v>2049</v>
      </c>
    </row>
    <row r="22">
      <c r="A22" s="4" t="inlineStr">
        <is>
          <t>Total liabilities</t>
        </is>
      </c>
      <c r="B22" s="5" t="n">
        <v>33658</v>
      </c>
      <c r="C22" s="5" t="n">
        <v>36873</v>
      </c>
    </row>
    <row r="23">
      <c r="A23" s="3" t="inlineStr">
        <is>
          <t>Shareholders’ equity</t>
        </is>
      </c>
    </row>
    <row r="24">
      <c r="A24" s="4" t="inlineStr">
        <is>
          <t>Ordinary shares, $0.01 par value, 100,000,000 shares authorized, 42,253,108 and 42,250,743 shares issued and outstanding at March 31, 2022 and December 2021, respectively</t>
        </is>
      </c>
      <c r="B24" s="5" t="n">
        <v>422</v>
      </c>
      <c r="C24" s="5" t="n">
        <v>422</v>
      </c>
    </row>
    <row r="25">
      <c r="A25" s="4" t="inlineStr">
        <is>
          <t>Additional paid-in capital</t>
        </is>
      </c>
      <c r="B25" s="5" t="n">
        <v>321311</v>
      </c>
      <c r="C25" s="5" t="n">
        <v>319551</v>
      </c>
    </row>
    <row r="26">
      <c r="A26" s="4" t="inlineStr">
        <is>
          <t>Accumulated deficit</t>
        </is>
      </c>
      <c r="B26" s="5" t="n">
        <v>-80859</v>
      </c>
      <c r="C26" s="5" t="n">
        <v>-76360</v>
      </c>
    </row>
    <row r="27">
      <c r="A27" s="4" t="inlineStr">
        <is>
          <t>Accumulated other comprehensive loss</t>
        </is>
      </c>
      <c r="B27" s="5" t="n">
        <v>-23840</v>
      </c>
      <c r="C27" s="5" t="n">
        <v>-19576</v>
      </c>
    </row>
    <row r="28">
      <c r="A28" s="4" t="inlineStr">
        <is>
          <t>Total shareholders’ equity</t>
        </is>
      </c>
      <c r="B28" s="5" t="n">
        <v>217034</v>
      </c>
      <c r="C28" s="5" t="n">
        <v>224037</v>
      </c>
    </row>
    <row r="29">
      <c r="A29" s="4" t="inlineStr">
        <is>
          <t>Total liabilities and shareholders’ equity</t>
        </is>
      </c>
      <c r="B29" s="6" t="n">
        <v>250692</v>
      </c>
      <c r="C29" s="6" t="n">
        <v>260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t>
        </is>
      </c>
      <c r="B1" s="2" t="inlineStr">
        <is>
          <t>3 Months Ended</t>
        </is>
      </c>
    </row>
    <row r="2">
      <c r="B2" s="2" t="inlineStr">
        <is>
          <t>Mar. 31, 2022</t>
        </is>
      </c>
    </row>
    <row r="3">
      <c r="A3" s="3" t="inlineStr">
        <is>
          <t>Disclosure Restructuring Abstract</t>
        </is>
      </c>
    </row>
    <row r="4">
      <c r="A4" s="4" t="inlineStr">
        <is>
          <t>RESTRUCTURING</t>
        </is>
      </c>
      <c r="B4" s="4" t="inlineStr">
        <is>
          <t xml:space="preserve">NOTE
14 — RESTRUCTURING In
January 2022, we implemented a strategic reduction of our existing worldwide global workforce to simplify and streamline our organization
and strengthen the overall competitiveness of our B2B segment. As a result of this initiative, we estimate that we will incur aggregate
costs of approximately $ 1.5 million, which are primarily related to employee severance pay and related costs. During the first quarter, we incurred $ 1.1
million in restructuring charges related to this
plan. As of March 31, 2022, there were no unpaid restructuring char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5 — COMMITMENTS AND CONTINGENCIES Legal
Proceedings 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e ultimate disposition or resolution of its routine legal proceedings will not have a material adverse effect
on its financial position, results of operations or liquidity. Content
Licensing Agreements In
the second quarter of 2021, the Company entered into Content Licensing Agreements (the “Agreements”) with two third-party
gaming content providers (“Content Providers”) specializing in developing and licensing interactive games. The Agreements
grant the Company exclusive rights to use and distribute the online gaming content in North America. Each of the Content Providers is
committed to developing a minimum number of games for the Company’s exclusive use over the five-year term, subject to extensions,
of the respective Agreement. In exchange, the Company is required to pay fixed fees, totaling $ 48.5 8.5 On
January 27, 2022, the Company served a termination notice, for cause, to a Content Provider as certain conditions precedent associated
with the completion of contractual obligations had not been satisfied by the agreed upon period in 2021. In accordance with the agreement,
termination for cause results in a return of the initial payment of $ 3.5
million. In response to the Company’s termination
notice, the Content Provider responded in February 2022 alleging the Content Provider had met its contractual obligations, thereby obligating
the Company to make an additional $ 3.0
million payment. In March, the Content Provider
served the Company a demand letter notifying of its material breach of the agreement, disputing the validity of the termination. On
April 25, 2022, the Content Provider served formal notice of termination of the agreement, reaffirming the $ 3.0 3.5
million in the condensed statement of operations
for the year ended December 31, 2021. The
Agreement for the remaining Content Provider provides that the games software will reside and be deployed from the suppliers’ remote
gaming servers. Although the Company could run the games software on its platform, the Company does not have the contractual right to
take possession of the software and ownership of the software does not transfer to the Company. The Company is accounting for the hosting
arrangement as a service contract. Total fixed service fees under the remaining Agreement, net of payments received from the Content
Provider, will be expensed ratably over the term of the Agreement commencing upon initial access to the remote gaming servers. Any variable
payments required upon reaching certain revenue milestones to the Content Provider will be expensed in the period incurred. The Company
received access to one of the remote gaming servers in December 2021 and expensed service fees of $ 1.5
million to cost of revenue in the condensed consolidated
statement of operations for the year ended March 31, 2022. At March 31, 2022, the Company had prepaid services fees of $ 5.0
million in other assets in the condensed
consolidated balance sheet. The
Company expects to make fixed payments totaling $ 10.0
million in 2022 and $ 5.0
million in each of the years 2023 through 2025
under the arrangement with the remaining Content Provider. GAN
LIMITED NOTES
TO CONDENSED CONSOLIDATED FINANCIAL STATEMENTS (UNAUDITED) (in
thousands, except share and per share amounts) Chile
VAT Coolbet’s B2C
casino and sports-betting platform is accessible in Chile. Since June 1, 2020, foreign digital service suppliers that provide
services to individuals in Chile have been required to register for value-added tax (“VAT”) purposes. On September
20, 2021, the Company submitted an inquiry to the Chilean Tax Administration (“CTA”) for clarification on
the basis to apply VAT. In December 2021, the CTA issued a general resolution as a response to another iGaming platform operator
stating the Tax Administration’s position that fees paid by users for entertainment services provided through online gaming
and betting platforms are subject to VAT in Chile. The CTA clarified its interpretation that the VAT tax rate of 19% shall
be applied to “fees paid by the users”, specifically gross customer deposits on the iGaming platform. On May 13, 2022,
the CTA issued a resolution stating that unregistered foreign digital service providers will be subject to 19% withholding
on payments through enforcement to issuers of credit cards, debit cards, and other forms of payment, effective August 1, 2022. As of
March 31, 2022 and through the date of filing, the Company has not received formal notification of any VAT liability due to the
CTA. Comprehensive legislation for online gambling was filed in draft form to Chile’s Chamber of Deputies on March
7, 2022, which would allow for an unlimited number of licenses to be granted by Chile’s national casino gaming authority and establish
a tax with a rate of 20% applied over the gross income of an online betting platform. Registration as a licensee under the proposed legislation
would require operators to establish legal entities within Chile and would restrict foreign service providers from operating within the
country. Due to the
obligation being established by the governing law, a liability appears to be probable. However, the Company believes the application
of VAT on gross customer deposits, as clarified by the CTA, does not represent a reasonable application of the law to the economic
substance of the Company’s services. VAT calculated as currently contemplated would result in liabilities far in excess of
actual earned revenues and would result in a material loss to the Company. The Company believes that utilizing net gaming revenues
could be a reasonable basis of applying VAT prospectively, in advance of comprehensive legislation for online gambling and similar
to current tax law on Chilean land-based casinos, as it represents the economic substance of the Company’s services. However,
as there is no governing legislation that officially clarifies the use of net gaming revenues as the VAT basis for iGaming
platforms, the Company has not received a response from the CTA to acknowledge net gaming revenues as an appropriate VAT basis
and the Company would vigorously defend the position that net gaming revenues is the appropriate VAT basis, the Company
has determined that a liability is not reasonably estimable as of March 31, 2022. If the CTA formally acknowledges the use of net gaming revenues for retrospective application, this could result
in a material loss. The Company would vigorously defend any retrospective application. The Company is
assessing the implications of the May 13, 2022 resolution and will continue to engage with the CTA on the VAT matter while
monitoring the status of the proposed online gambling legis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SUBSEQUENT EVENTS Content Provider Agreement On
April 5, 2022, the Company amended and restated its arrangement with the remaining Content Provider. In accordance with the restated
arrangement, the Company obtained the contractual right to lease the remote gaming servers, take possession of the related software
from the Content Provider for the duration of the arrangement, contracted with the Content Provider for a service arrangement
and amended other commercial terms. The modification of the contract may result in changes to the expected expense recognition.
The total fixed fees remaining under the arrangement total $ 25.0
million, of which $ 10.0
million is due in 2022, and $ 5.0
million in each of the years 2023 through 2025.
Additional payments could be required if the Company’s total revenue generated from the arrangement exceed certain stipulated thresholds. Credit Facility On
April 26, 2022, a subsidiary of the
Company entered into a fixed term credit facility (the “Credit Facility”) which provides for $ 30.0
million
in aggregate principal amount of secured term loans with a floating interest rate of 3-month SOFR (subject to a 1% floor) + 9.5%. The
Credit Facility matures on October 26, 2026 and is fully guaranteed by the Company. There are no scheduled principal payments due under
the Credit Facility until maturity. The Company incurred $2.4 million in debt issuance costs in connection with the Credit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the future periods. </t>
        </is>
      </c>
    </row>
    <row r="5">
      <c r="A5" s="4" t="inlineStr">
        <is>
          <t>Principles of Consolidation</t>
        </is>
      </c>
      <c r="B5" s="4" t="inlineStr">
        <is>
          <t xml:space="preserve">Principles
of Consolidation The
condensed consolidated
financial statements </t>
        </is>
      </c>
    </row>
    <row r="6">
      <c r="A6" s="4" t="inlineStr">
        <is>
          <t>Foreign Currency Translation and Transactions</t>
        </is>
      </c>
      <c r="B6"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gain of $ 867
and $ 46
for three months ended March 31, 2022 and 2021,
respectively. </t>
        </is>
      </c>
    </row>
    <row r="7">
      <c r="A7" s="4" t="inlineStr">
        <is>
          <t>Concentration of Credit Risk</t>
        </is>
      </c>
      <c r="B7" s="4" t="inlineStr">
        <is>
          <t xml:space="preserve">Concentration
of Credit Risk Financial
instruments that potentially subject the Company to concentration of credit risk consist primarily of its cash and trade receivables.
At March 31, 2022, the Company held cash deposits in foreign countries, primarily in Northern Europe and Latin America, of approximately
$ 31.7 </t>
        </is>
      </c>
    </row>
    <row r="8">
      <c r="A8" s="4" t="inlineStr">
        <is>
          <t>Risks and Uncertainties – COVID-19</t>
        </is>
      </c>
      <c r="B8" s="4" t="inlineStr">
        <is>
          <t xml:space="preserve">Risks
and Uncertainties – COVID-19 The
coronavirus disease 2019 (“COVID-19”) pandemic, which was declared a national emergency in the United States in March 2020,
significantly impacted the economic conditions and financial markets around the world. GAN
LIMITED NOTES
TO CONDENSED CONSOLIDATED FINANCIAL STATEMENTS (UNAUDITED) (in
thousands, except share and per share amounts) Although
more normalized activities have resumed, the ultimate
impact of the pandemic on the Company’s future operating results is unknown and will depend, in part, on the length of time COVID-19
disruptions exist and the subsequent behavior of players after restrictions are fully lifted. A recurrence of COVID-19 cases or an emergence
of additional variants could adversely impact the Company’s future financial results if suspension or cancellation of sporting
events or closure of land-based casinos were to follow. The Company has considered the impact of COVID-19 on its accounting policies,
judgments and estimates as part of the preparation of these condensed consolidated financial statements and has not identified additional
items to disclose as a result. Additionally,
management and the Board of Directors are monitoring
the impacts of COVID-19 on the Company’s operations and have not identified any major operational challenges through the date of
issuance of these condensed consolidated financial statements. </t>
        </is>
      </c>
    </row>
    <row r="9">
      <c r="A9" s="4" t="inlineStr">
        <is>
          <t>Revenue Recognition</t>
        </is>
      </c>
      <c r="B9" s="4" t="inlineStr">
        <is>
          <t xml:space="preserve">Revenue
Recognition Revenue
from B2B Operations The
Company’s revenue from its B2B operations are primarily from its internet gaming Software-as-a-Service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it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The
Company’s promise to provide the RMiG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support services to the customer over a period of time,
as well as to provide marketing services, and not a specified amount of services. The series of distinct services represents a
single performance obligation that is satisfied over time. GAN
LIMITED NOTES
TO CONDENSED CONSOLIDATED FINANCIAL STATEMENTS (UNAUDITED) (in
thousands, except share and per share amounts) Purchases
of virtual credits within a transaction period on the SIM platform, generally a monthly convention, are earned at a point in time,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Company receives fees for the purchases of in-game virtual credit made by end-users and remits payment to the SIM customer for their
share of the SIM revenues. At March 31, 2022 and December 31, 2021, the Company has recorded a liability due to its customers for their
share of the fees of $ 1,622 and
$ 2,171 ,
respectively, within other current liabilities in
the condensed consolidated balance sheets.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densed consolidated
statements of operations. When the customer directs the Company to procure third-party game content, the Company determined it is deemed
an agent for providing such game content, and therefore, records the revenue, net of the costs of content license fees, in the condensed
consolidated statements of operation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are considered additional distinct promises to the customer as they access the platform in a single-tenant architecture, the
added features provide new, discrete capabilities independent of the original features and provide independent value to the customer.
Revenue is recognized over time as the Company performs the services. Revenue is measured using an input method based on effort expended,
which uses direct labor hours incurred. As the performance obligation relates to the provision of development services over time, this
method best reflects the transfer of control as the Company performs. In customer contracts that require a portion of the consideration
to be received in advance, at the commencement of the contract, such advance payment is initially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GAN
LIMITED NOTES
TO CONDENSED CONSOLIDATED FINANCIAL STATEMENTS (UNAUDITED) (in
thousands, except share and per share amount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2,7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GAN
LIMITED NOTES
TO CONDENSED CONSOLIDATED FINANCIAL STATEMENTS (UNAUDITED) (in
thousands, except share and per share amounts)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t>
        </is>
      </c>
    </row>
    <row r="10">
      <c r="A10" s="4" t="inlineStr">
        <is>
          <t>Sales and Marketing</t>
        </is>
      </c>
      <c r="B10" s="4" t="inlineStr">
        <is>
          <t xml:space="preserve">Sales
and Marketing Sales
and marketing expense primarily consists of general marketing and advertising costs, B2C user acquisition expenses and personnel costs
within our sales and marketing functions. Sales and marketing costs are expensed as incurred. </t>
        </is>
      </c>
    </row>
    <row r="11">
      <c r="A11" s="4" t="inlineStr">
        <is>
          <t>Content Licensing Fees</t>
        </is>
      </c>
      <c r="B11" s="4" t="inlineStr">
        <is>
          <t xml:space="preserve">Content
Licensing Fees Content
licensing fees are paid to third parties for gaming content which are expensed as incurred. Content licensing fees are calculated as
a percentage of net gaming revenues in respect of the third-party games, as stipulated in the third-party agreements. </t>
        </is>
      </c>
    </row>
    <row r="12">
      <c r="A12" s="4" t="inlineStr">
        <is>
          <t>Share-based Compensation</t>
        </is>
      </c>
      <c r="B12" s="4" t="inlineStr">
        <is>
          <t xml:space="preserve">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tock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3">
      <c r="A13" s="4" t="inlineStr">
        <is>
          <t>Loss Per Share, Basic and Diluted</t>
        </is>
      </c>
      <c r="B13" s="4" t="inlineStr">
        <is>
          <t xml:space="preserve">Loss
Per Share, Basic and Diluted Basic
loss per share is calculated by dividing the net loss by the weighted average number of ordinary shares outstanding during the year.
In periods of loss, basic and diluted per share information are the same. GAN
LIMITED NOTES
TO CONDENSED CONSOLIDATED FINANCIAL STATEMENTS (UNAUDITED) (in
thousands, except share and per share amounts) </t>
        </is>
      </c>
    </row>
    <row r="14">
      <c r="A14" s="4" t="inlineStr">
        <is>
          <t>Cash</t>
        </is>
      </c>
      <c r="B14" s="4" t="inlineStr">
        <is>
          <t xml:space="preserve">Cash Cash
is comprised of cash held at the bank and third-party service providers. The Company is required to maintain compensating cash balances
to satisfy its liabilities to users. Such balances are included within cash in the condensed consolidated balance sheets and are not
subject to creditor claims. At March 31, 2022 and December 31, 2021, the related liabilities to users was $ 8,821
and $ 8,984 </t>
        </is>
      </c>
    </row>
    <row r="15">
      <c r="A15" s="4" t="inlineStr">
        <is>
          <t>Property and Equipment, net</t>
        </is>
      </c>
      <c r="B15" s="4" t="inlineStr">
        <is>
          <t xml:space="preserve">Property
and Equipment, net Property
and equipment are stated at cost less accumulated depreciation. Depreciation is generally computed on a straight-line basis over the
estimated useful lives of the assets. Maintenance and repairs are charged to expense in the period they are incurred. When items of property
or equipment are sold or retired, the related cost and accumulated depreciation are removed from the accounts, and any gain or loss is
included in the statement of operations. </t>
        </is>
      </c>
    </row>
    <row r="16">
      <c r="A16" s="4" t="inlineStr">
        <is>
          <t>Capitalized Software Development Costs, net</t>
        </is>
      </c>
      <c r="B16" s="4" t="inlineStr">
        <is>
          <t xml:space="preserve">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to five
years , and are included within depreciation and
amortization expense in the condensed consolidated statements of operations. GAN
LIMITED NOTES
TO CONDENSED CONSOLIDATED FINANCIAL STATEMENTS (UNAUDITED) (in
thousands, except share and per share amounts) </t>
        </is>
      </c>
    </row>
    <row r="17">
      <c r="A17" s="4" t="inlineStr">
        <is>
          <t>Goodwill</t>
        </is>
      </c>
      <c r="B17" s="4" t="inlineStr">
        <is>
          <t xml:space="preserve">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the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ssessment to determine whether
events or circumstances such as those described in ASC 350-20-35-3C existed and concluded that they did not exist during the interim
period; therefore, an interim impairment test was not performed. However, in light of the decline in share price since the Coolbet acquisition,
the Company will continue to monitor events and circumstances to determine if an interim impairment test will be required prior to the
annual test. </t>
        </is>
      </c>
    </row>
    <row r="18">
      <c r="A18" s="4" t="inlineStr">
        <is>
          <t>Long-lived Assets</t>
        </is>
      </c>
      <c r="B18" s="4" t="inlineStr">
        <is>
          <t xml:space="preserve">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Acquired
in-process technology consists of a proprietary technical platform. The Company reviews the in-process technology for impairment at least
annually or more frequently if an event occurs creating the potential for impairment, until such time as the in-process technology efforts
are completed. When completed, the developed technology will be amortized over its estimated useful life based on an amortization method
that reflects the pattern in which the economic benefits of the intangible assets are consumed or otherwise realized. The integrated
technology is expected to be completed in the fourth quarter of 2022.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months ended
March 31, 2022, there was no triggering event that would cause the Company to believe the value of its long-lived assets should
be impaired. GAN
LIMITED NOTES
TO CONDENSED CONSOLIDATED FINANCIAL STATEMENTS (UNAUDITED) (in
thousands, except share and per share amounts) </t>
        </is>
      </c>
    </row>
    <row r="19">
      <c r="A19" s="4" t="inlineStr">
        <is>
          <t>Liabilities to Users</t>
        </is>
      </c>
      <c r="B19" s="4" t="inlineStr">
        <is>
          <t xml:space="preserve">Liabilities
to Users The
Company records liabilities for user account balances. User account balances consist of user deposits, promotional awards and user winnings
less user withdrawals and user losses. </t>
        </is>
      </c>
    </row>
    <row r="20">
      <c r="A20" s="4" t="inlineStr">
        <is>
          <t>Legal Contingencies and Litigation Accruals</t>
        </is>
      </c>
      <c r="B20" s="4" t="inlineStr">
        <is>
          <t xml:space="preserve">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t>
        </is>
      </c>
    </row>
    <row r="21">
      <c r="A21" s="4" t="inlineStr">
        <is>
          <t>Income Taxes</t>
        </is>
      </c>
      <c r="B21" s="4" t="inlineStr">
        <is>
          <t xml:space="preserve">Income
Taxes The
Company is subject to income taxes in the United States, U.K., Bulgaria, Israel, Canada, and Malta. The Company records an income
tax expense (benefit)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t>
        </is>
      </c>
    </row>
    <row r="22">
      <c r="A22" s="4" t="inlineStr">
        <is>
          <t>Segments</t>
        </is>
      </c>
      <c r="B22" s="4" t="inlineStr">
        <is>
          <t xml:space="preserve">Segments The
Company operates in two operating segments, B2B and B2C. Operating segments are defined as components of an enterprise where separate
financial information is evaluated regularly by the chief operating decision maker (“CODM”) in deciding how to allocate resources
and assess the Company’s performance. The Company’s CODM is the Chief Executive Officer. The CODM allocates resources and
assesses performance based upon discrete financial information at the operating segment level. </t>
        </is>
      </c>
    </row>
    <row r="23">
      <c r="A23" s="4" t="inlineStr">
        <is>
          <t>Recently Issued Accounting Pronouncements</t>
        </is>
      </c>
      <c r="B23" s="4" t="inlineStr">
        <is>
          <t>Recently
Issued Accounting Pronouncements In
October 2021, the Financial Accounting Standards Board issued Accounting Standards Update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is recorded in other assets in the condensed consolidated balance sheets at March 31, 2022 and December 31, 2021 and
consisted of the following: SCHEDULE OF PROPERTY AND EQUIPMENT
Estimated Useful
Life March
31, 2022 December
31, 2021
Fixtures,
fittings and equipment 3 5
years $ 3,146 $ 2,935
Platform
hardware 5
years 2,038 2,054
Total
property and equipment, cost 5,184 4,989
Less:
accumulated depreciation (2,689 ) (2,444 )
Total $ 2,495 $ 2,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3 Months Ended</t>
        </is>
      </c>
    </row>
    <row r="2">
      <c r="B2" s="2" t="inlineStr">
        <is>
          <t>Mar. 31, 2022</t>
        </is>
      </c>
    </row>
    <row r="3">
      <c r="A3" s="3" t="inlineStr">
        <is>
          <t>Research and Development [Abstract]</t>
        </is>
      </c>
    </row>
    <row r="4">
      <c r="A4" s="4" t="inlineStr">
        <is>
          <t>SCHEDULE OF CAPITALIZED COMPUTER SOFTWARE COSTS, NET</t>
        </is>
      </c>
      <c r="B4" s="4" t="inlineStr">
        <is>
          <t xml:space="preserve">Capitalized
software development costs, net at March 31, 2022 and December 31, 2021 consisted of the following: SCHEDULE OF CAPITALIZED COMPUTER SOFTWARE COSTS, NET
March
31, 2022 December
31, 2021
Capitalized
software development costs $ 28,253 $ 26,127
Development
in progress 6,360 5,910
Total
capitalized software development, cost 34,613 32,037
Less:
accumulated amortization (18,201 ) (17,607 )
Total $ 16,412 $ 14,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changes in the carrying amount of goodwill, by segment, for the three months ended March 31, 2022 were as follows: SCHEDULE OF GOODWILL
B2B B2C Total
Balance
at January 1, 2022 $ 72,230 $ 73,912 $ 146,142
Effect
of foreign currency translation (1,529 ) (1,497 ) (3,026 )
Balance
at March 31, 2022 $ 70,701 $ 72,415 $ 143,116 Intangible
Assets Definite-lived
intangible assets, net consisted of the following: SCHEDULE OF FINITE-LIVED INTANGIBLE ASSETS
Weighted
Average Amortization Period Gross
Carrying Amount Accumulated
Amortization Net
Carrying Amount
March
31, 2022
Weighted
Average Amortization Period Gross
Carrying Amount Accumulated
Amortization Net
Carrying Amount
Developed
technology 3.0 $ 26,824 $ (11,177 ) $ 15,647
In-process
technology — 7,973 — 7,973
Customer
relationships 3.0 5,347 (2,228 ) 3,119
Trade
names and trademarks 10.0 5,580 (996 ) 4,584
Gaming
licenses 6.5
years 2,187 (1,223 ) 964
$ 47,911 $ (15,624 ) $ 32,287
Weighted
Average Amortization Period Gross
Carrying Amount Accumulated
Amortization Net
Carrying Amount
December
31, 2021
Weighted
Average Amortization Period Gross
Carrying Amount Accumulated
Amortization Net
Carrying Amount
Developed
technology 3.0 $ 27,390 $ (9,130 ) $ 18,260
In-process
technology — 8,142 — 8,142
Customer
relationships 3.0 5,460 (1,820 ) 3,640
Trade
names and trademarks 10.0 5,699 (882 ) 4,817
Gaming
licenses 6.4 2,219 (1,185 ) 1,034
$ 48,910 $ (13,017 ) $ 35,893 </t>
        </is>
      </c>
    </row>
    <row r="5">
      <c r="A5" s="4" t="inlineStr">
        <is>
          <t>SCHEDULE OF FINITE-LIVED INTANGIBLE ASSETS</t>
        </is>
      </c>
      <c r="B5" s="4" t="inlineStr">
        <is>
          <t xml:space="preserve">Definite-lived
intangible assets, net consisted of the following: SCHEDULE OF FINITE-LIVED INTANGIBLE ASSETS
Weighted
Average Amortization Period Gross
Carrying Amount Accumulated
Amortization Net
Carrying Amount
March
31, 2022
Weighted
Average Amortization Period Gross
Carrying Amount Accumulated
Amortization Net
Carrying Amount
Developed
technology 3.0 $ 26,824 $ (11,177 ) $ 15,647
In-process
technology — 7,973 — 7,973
Customer
relationships 3.0 5,347 (2,228 ) 3,119
Trade
names and trademarks 10.0 5,580 (996 ) 4,584
Gaming
licenses 6.5
years 2,187 (1,223 ) 964
$ 47,911 $ (15,624 ) $ 32,287
Weighted
Average Amortization Period Gross
Carrying Amount Accumulated
Amortization Net
Carrying Amount
December
31, 2021
Weighted
Average Amortization Period Gross
Carrying Amount Accumulated
Amortization Net
Carrying Amount
Developed
technology 3.0 $ 27,390 $ (9,130 ) $ 18,260
In-process
technology — 8,142 — 8,142
Customer
relationships 3.0 5,460 (1,820 ) 3,640
Trade
names and trademarks 10.0 5,699 (882 ) 4,817
Gaming
licenses 6.4 2,219 (1,185 ) 1,034
$ 48,910 $ (13,017 ) $ 35,893 </t>
        </is>
      </c>
    </row>
    <row r="6">
      <c r="A6" s="4" t="inlineStr">
        <is>
          <t>SCHEDULE OF FINITE-LIVED INTANGIBLE ASSETS, FUTURE AMORTIZATION EXPENSE</t>
        </is>
      </c>
      <c r="B6" s="4" t="inlineStr">
        <is>
          <t xml:space="preserve">Estimated
amortization expense for the next five years is as follows: SCHEDULE OF FINITE-LIVED INTANGIBLE ASSETS, FUTURE AMORTIZATION EXPENSE
Amount
Remainder
of 2022 $ 8,709
2023 11,537
2024 645
2025 633
2026 579
Thereafter 10,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SCHEDULE OF ACCRUED EXPENSES
March
31, 2022 December
31, 2021
Content
license fees $ 2,050 $ 2,402
Sales
taxes 1,251 1,400
Income
taxes 564 245
Other 603 622
Total $ 4,468 $ 4,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 xml:space="preserve">Other
current liabilities consisted of the following: SCHEDULE OF OTHER CURRENT LIABILITIES
March
31, 2022 December
31, 2021
Revenue
share due to SIM customers $ 1,622 $ 2,171
Operating
lease liabilities 434 472
Contract
liabilities 720 261
Other 248 247
Total $ 3,024 $ 3,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OPTION ACTIVITY</t>
        </is>
      </c>
      <c r="B4" s="4" t="inlineStr">
        <is>
          <t xml:space="preserve">A
summary of the share option activity as of and for the three months ended March 31, 2022 is as follows: SCHEDULE OF SHARE-BASED COMPENSATION, OPTION ACTIVITY
Number
of Shares Weighted Average Exercise Price Weighted
Average Contractual Term Aggregate
Intrinsic Value
Outstanding
at December 31, 2021 4,138,215 $ 13.05 8.05 $ 11,229
Granted 338,280 0.07
Exercised — —
Forfeited/expired
or cancelled (490,041 ) 21.62
Outstanding
at March 31, 2022 3,986,454 $ 10.89 7.33 $ 5,173
Options
exercisable at March 31, 2022 2,338,814 $ 7.14 6.39 $ 3,940 </t>
        </is>
      </c>
    </row>
    <row r="5">
      <c r="A5" s="4" t="inlineStr">
        <is>
          <t>SCHEDULE OF SHARE BASED COMPENSATION, UNIT ACTIVITY</t>
        </is>
      </c>
      <c r="B5" s="4" t="inlineStr">
        <is>
          <t xml:space="preserve">A
summary of the restricted share unit activity as of and for the three months ended March 31, 2022 is as follows: SCHEDULE OF SHARE BASED COMPENSATION, UNIT ACTIVITY
Number
of Weighted Average Grant Date Fair Value
Outstanding
at December 31, 2021 369,140 $ 10.78
Granted 1,299,603 5.44
Vested (2,365 ) 9.53
Forfeited/expired
or cancelled (37,675 ) 9.95
Outstanding
at March 31, 2022 1,628,703 $ 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 Current</t>
        </is>
      </c>
      <c r="B3" s="6" t="n">
        <v>100</v>
      </c>
      <c r="C3" s="6" t="n">
        <v>120</v>
      </c>
    </row>
    <row r="4">
      <c r="A4" s="4" t="inlineStr">
        <is>
          <t>Common Stock, Par or Stated Value Per Share</t>
        </is>
      </c>
      <c r="C4" s="7" t="n">
        <v>0.01</v>
      </c>
    </row>
    <row r="5">
      <c r="A5" s="4" t="inlineStr">
        <is>
          <t>Common Stock, Shares Authorized</t>
        </is>
      </c>
      <c r="C5" s="5" t="n">
        <v>100000000</v>
      </c>
    </row>
    <row r="6">
      <c r="A6" s="4" t="inlineStr">
        <is>
          <t>Common Stock, Shares, Outstanding</t>
        </is>
      </c>
      <c r="B6" s="5" t="n">
        <v>42253108</v>
      </c>
      <c r="C6" s="5" t="n">
        <v>4225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ANTI-DILUTIVE STOCK EXCLUDED FROM COMPUTATION OF DILUTED EARNINGS PER SHARE</t>
        </is>
      </c>
      <c r="B4" s="4" t="inlineStr">
        <is>
          <t xml:space="preserve"> SCHEDULE OF ANTI-DILUTIVE STOCK EXCLUDED FROM COMPUTATION OF DILUTED EARNINGS PER SHARE
2022 2021
Three
Months Ended
2022 2021
Share
options 3,986,454 4,166,697
Restricted
shares 34,436 93,680
Restricted
share units 1,628,703 15,537
Total 5,649,593 4,275,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RECOGNIZED IN LINE WITH THE TIMING OF TRANSFER OF SERVICES</t>
        </is>
      </c>
      <c r="B4" s="4" t="inlineStr">
        <is>
          <t xml:space="preserve">The
following table reflects revenue recognized for the
three months ended March 31, 2022 and 2021 in line with the timing of transfer of services: SCHEDULE OF REVENUE RECOGNIZED IN LINE WITH THE TIMING OF TRANSFER OF SERVICES
2022 2021
Three
Months Ended
2022 2021
Revenue
from services delivered over time $ 13,070 $ 9,806
Revenue
from services delivered at a point in time 24,424 17,312
Total $ 37,494 $ 27,118 </t>
        </is>
      </c>
    </row>
    <row r="5">
      <c r="A5" s="4" t="inlineStr">
        <is>
          <t>SCHEDULE OF CONTRACT WITH CUSTOMERS</t>
        </is>
      </c>
      <c r="B5" s="4" t="inlineStr">
        <is>
          <t>The
following table reflects contract liabilities arising from cash consideration received in advance from customers for the periods presented: SCHEDULE OF CONTRACT WITH CUSTOMERS
2022 2021
Three
Months Ended
2022 2021
Contract
liabilities from advance customer payments, beginning of the period $ 1,874 $ 1,083
Contract
liabilities from advance customer payments, end of the period (1) 2,095 1,840
Revenue
recognized from amounts included in contract liabilities from advance customer payments at the beginning of the period 296 57
(1) Contract
liabilities from advance customer payments, end of period consisted of $ 720
and $ 680
recorded in other current
liabilities in the condensed consolidated balance sheets at March 31, 2022 and 2021, respectively and $ 1,375 1,160 recorded in
other liabilities in the condensed consolidated balance sheet at March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Revenue, Major Customer [Line Items]</t>
        </is>
      </c>
    </row>
    <row r="4">
      <c r="A4" s="4" t="inlineStr">
        <is>
          <t>SCHEDULE OF FINANCIAL INFORMATION FOR REPORTABLE SEGMENTS</t>
        </is>
      </c>
      <c r="B4" s="4" t="inlineStr">
        <is>
          <t>Summarized
financial information by reportable segments for the three months ended March 31, 2022 and 2021 is as follows: SCHEDULE OF FINANCIAL INFORMATION FOR REPORTABLE SEGMENTS
B2B B2C Total B2B B2C Total
Three
Months Ended
2022 2021
B2B B2C Total B2B B2C Total
Revenue $ 13,070 $ 24,424 $ 37,494 $ 12,806 $ 14,312 $ 27,118
Cost
of revenue (1) 3,903 7,797 11,700 2,742 5,977 8,719
Segment
gross profit $ 9,167 $ 16,627 $ 25,794 $ 10,064 $ 8,335 $ 18,399
(1) Excludes depreciation and amortization expense</t>
        </is>
      </c>
    </row>
    <row r="5">
      <c r="A5" s="4" t="inlineStr">
        <is>
          <t>RECONCILIATION OF CONSOLIDATED SEGMENT PROFIT TO CONSOLIDATED INCOME (LOSS) BEFORE INCOME TAXES</t>
        </is>
      </c>
      <c r="B5" s="4" t="inlineStr">
        <is>
          <t>The
following table presents a reconciliation of segment gross profit to the consolidated loss before income taxes for the three months ended
March 31, 2022 and 2021: RECONCILIATION OF CONSOLIDATED SEGMENT PROFIT TO CONSOLIDATED INCOME (LOSS) BEFORE INCOME TAXES
2022 2021
Three
Months Ended
2022 2021
Segment
gross profit (1) $ 25,794 $ 18,399
Sales
and marketing 6,098 4,101
Product
and technology 8,954 5,243
General
and administrative (1) 9,392 10,009
Restructuring 1,059 —
Depreciation
and amortization 4,413 3,994
Other
(income) loss, net (9 ) 1
Loss
before income taxes $ (4,113 ) $ (4,949 )
(1) Excludes depreciation and amortization expense</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Three
Months Ended
2022 2021
B2B:
Platform
and content license fees $ 10,702 $ 9,184
Development
services and other 2,368 3,622
Total
B2B revenue 13,070 12,806
B2C:
Sportsbook 11,184 7,151
Casino 12,579 6,471
Poker 661 690
Total
B2C revenue 24,424 14,312
Total
revenue $ 37,494 $ 27,118 </t>
        </is>
      </c>
    </row>
    <row r="7">
      <c r="A7" s="4" t="inlineStr">
        <is>
          <t>SCHEDULE OF DISAGGREGATION OF REVENUE BY LOCATION</t>
        </is>
      </c>
      <c r="B7" s="4" t="inlineStr">
        <is>
          <t xml:space="preserve">The
following table reflects revenue recognized for the
three months ended March 31, 2022 and 2021 in line with the timing of transfer of services: SCHEDULE OF REVENUE RECOGNIZED IN LINE WITH THE TIMING OF TRANSFER OF SERVICES
2022 2021
Three
Months Ended
2022 2021
Revenue
from services delivered over time $ 13,070 $ 9,806
Revenue
from services delivered at a point in time 24,424 17,312
Total $ 37,494 $ 27,118 </t>
        </is>
      </c>
    </row>
    <row r="8">
      <c r="A8" s="4" t="inlineStr">
        <is>
          <t>Customer [Member]</t>
        </is>
      </c>
    </row>
    <row r="9">
      <c r="A9" s="3" t="inlineStr">
        <is>
          <t>Revenue, Major Customer [Line Items]</t>
        </is>
      </c>
    </row>
    <row r="10">
      <c r="A10" s="4" t="inlineStr">
        <is>
          <t>SCHEDULE OF DISAGGREGATION OF REVENUE BY LOCATION</t>
        </is>
      </c>
      <c r="B10" s="4" t="inlineStr">
        <is>
          <t xml:space="preserve">Revenue
by location of the customer for the three months ended
March 31, 2022 and 2021 was as follows: SCHEDULE OF DISAGGREGATION OF REVENUE BY LOCATION
2022 2021
Three
Months Ended
2022 2021
United
States $ 11,491 $ 10,749
Europe 12,564 11,064
Latin
America 12,225 3,603
Rest
of the world 1,214 1,702
Total
revenue $ 37,494 $ 27,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 Narrative)</t>
        </is>
      </c>
      <c r="B1" s="2" t="inlineStr">
        <is>
          <t>3 Months Ended</t>
        </is>
      </c>
    </row>
    <row r="2">
      <c r="B2" s="2" t="inlineStr">
        <is>
          <t>Mar. 31, 2022Integer</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Details Narrative) $ in Thousands</t>
        </is>
      </c>
      <c r="B1" s="2" t="inlineStr">
        <is>
          <t>3 Months Ended</t>
        </is>
      </c>
    </row>
    <row r="2">
      <c r="B2" s="2" t="inlineStr">
        <is>
          <t>Mar. 31, 2022USD ($)Integer</t>
        </is>
      </c>
      <c r="C2" s="2" t="inlineStr">
        <is>
          <t>Mar. 31, 2021USD ($)</t>
        </is>
      </c>
      <c r="D2" s="2" t="inlineStr">
        <is>
          <t>Dec. 31, 2021USD ($)</t>
        </is>
      </c>
    </row>
    <row r="3">
      <c r="A3" s="3" t="inlineStr">
        <is>
          <t>Property, Plant and Equipment [Line Items]</t>
        </is>
      </c>
    </row>
    <row r="4">
      <c r="A4" s="4" t="inlineStr">
        <is>
          <t>Other Comprehensive Income (Loss), Foreign Currency Transaction and Translation Gain (Loss) Arising During Period, Net of Tax</t>
        </is>
      </c>
      <c r="B4" s="6" t="n">
        <v>867</v>
      </c>
      <c r="C4" s="6" t="n">
        <v>46</v>
      </c>
    </row>
    <row r="5">
      <c r="A5" s="4" t="inlineStr">
        <is>
          <t>Cash FDIC insured amount</t>
        </is>
      </c>
      <c r="B5" s="5" t="n">
        <v>31700</v>
      </c>
    </row>
    <row r="6">
      <c r="A6" s="4" t="inlineStr">
        <is>
          <t>[custom:AmountsDueToCustomersCurrent-0]</t>
        </is>
      </c>
      <c r="B6" s="6" t="n">
        <v>1622</v>
      </c>
      <c r="D6" s="6" t="n">
        <v>2171</v>
      </c>
    </row>
    <row r="7">
      <c r="A7" s="4" t="inlineStr">
        <is>
          <t>Number of third-party Gaming products available | Integer</t>
        </is>
      </c>
      <c r="B7" s="5" t="n">
        <v>2700</v>
      </c>
    </row>
    <row r="8">
      <c r="A8" s="4" t="inlineStr">
        <is>
          <t>[custom:ContractWithCustomerLiabilityToUserCurrent-0]</t>
        </is>
      </c>
      <c r="B8" s="6" t="n">
        <v>8821</v>
      </c>
      <c r="D8" s="6" t="n">
        <v>8984</v>
      </c>
    </row>
    <row r="9">
      <c r="A9" s="4" t="inlineStr">
        <is>
          <t>Software and Software Development Costs [Member] | Minimum [Member]</t>
        </is>
      </c>
    </row>
    <row r="10">
      <c r="A10" s="3" t="inlineStr">
        <is>
          <t>Property, Plant and Equipment [Line Items]</t>
        </is>
      </c>
    </row>
    <row r="11">
      <c r="A11" s="4" t="inlineStr">
        <is>
          <t>Finite-Lived Intangible Asset, Useful Life</t>
        </is>
      </c>
      <c r="B11" s="4" t="inlineStr">
        <is>
          <t>3 years</t>
        </is>
      </c>
    </row>
    <row r="12">
      <c r="A12" s="4" t="inlineStr">
        <is>
          <t>Software and Software Development Costs [Member] | Maximum [Member]</t>
        </is>
      </c>
    </row>
    <row r="13">
      <c r="A13" s="3" t="inlineStr">
        <is>
          <t>Property, Plant and Equipment [Line Items]</t>
        </is>
      </c>
    </row>
    <row r="14">
      <c r="A14" s="4" t="inlineStr">
        <is>
          <t>Finite-Lived Intangible Asset, Useful Life</t>
        </is>
      </c>
      <c r="B14"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PROPERTY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Total property and equipment, cost</t>
        </is>
      </c>
      <c r="B4" s="6" t="n">
        <v>5184</v>
      </c>
      <c r="C4" s="6" t="n">
        <v>4989</v>
      </c>
    </row>
    <row r="5">
      <c r="A5" s="4" t="inlineStr">
        <is>
          <t>Less: accumulated depreciation</t>
        </is>
      </c>
      <c r="B5" s="5" t="n">
        <v>-2689</v>
      </c>
      <c r="C5" s="5" t="n">
        <v>-2444</v>
      </c>
    </row>
    <row r="6">
      <c r="A6" s="4" t="inlineStr">
        <is>
          <t>Total</t>
        </is>
      </c>
      <c r="B6" s="5" t="n">
        <v>2495</v>
      </c>
      <c r="C6" s="5" t="n">
        <v>2545</v>
      </c>
    </row>
    <row r="7">
      <c r="A7" s="4" t="inlineStr">
        <is>
          <t>Furniture and Fixtures [Member]</t>
        </is>
      </c>
    </row>
    <row r="8">
      <c r="A8" s="3" t="inlineStr">
        <is>
          <t>Property, Plant and Equipment [Line Items]</t>
        </is>
      </c>
    </row>
    <row r="9">
      <c r="A9" s="4" t="inlineStr">
        <is>
          <t>Total property and equipment, cost</t>
        </is>
      </c>
      <c r="B9" s="6" t="n">
        <v>3146</v>
      </c>
      <c r="C9" s="5" t="n">
        <v>2935</v>
      </c>
    </row>
    <row r="10">
      <c r="A10" s="4" t="inlineStr">
        <is>
          <t>Furniture and Fixtures [Member] | Minimum [Member]</t>
        </is>
      </c>
    </row>
    <row r="11">
      <c r="A11" s="3" t="inlineStr">
        <is>
          <t>Property, Plant and Equipment [Line Items]</t>
        </is>
      </c>
    </row>
    <row r="12">
      <c r="A12" s="4" t="inlineStr">
        <is>
          <t>Property plant and equipment useful life</t>
        </is>
      </c>
      <c r="B12" s="4" t="inlineStr">
        <is>
          <t>3 years</t>
        </is>
      </c>
    </row>
    <row r="13">
      <c r="A13" s="4" t="inlineStr">
        <is>
          <t>Furniture and Fixtures [Member] | Maximum [Member]</t>
        </is>
      </c>
    </row>
    <row r="14">
      <c r="A14" s="3" t="inlineStr">
        <is>
          <t>Property, Plant and Equipment [Line Items]</t>
        </is>
      </c>
    </row>
    <row r="15">
      <c r="A15" s="4" t="inlineStr">
        <is>
          <t>Property plant and equipment useful life</t>
        </is>
      </c>
      <c r="B15" s="4" t="inlineStr">
        <is>
          <t>5 years</t>
        </is>
      </c>
    </row>
    <row r="16">
      <c r="A16" s="4" t="inlineStr">
        <is>
          <t>Platform Hardware [Member]</t>
        </is>
      </c>
    </row>
    <row r="17">
      <c r="A17" s="3" t="inlineStr">
        <is>
          <t>Property, Plant and Equipment [Line Items]</t>
        </is>
      </c>
    </row>
    <row r="18">
      <c r="A18" s="4" t="inlineStr">
        <is>
          <t>Total property and equipment, cost</t>
        </is>
      </c>
      <c r="B18" s="6" t="n">
        <v>2038</v>
      </c>
      <c r="C18" s="6" t="n">
        <v>2054</v>
      </c>
    </row>
    <row r="19">
      <c r="A19" s="4" t="inlineStr">
        <is>
          <t>Property plant and equipment useful life</t>
        </is>
      </c>
      <c r="B19"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s</t>
        </is>
      </c>
      <c r="B4" s="6" t="n">
        <v>310</v>
      </c>
      <c r="C4" s="6" t="n">
        <v>2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MPUTER SOFTWARE COSTS, NET (Details) - USD ($) $ in Thousands</t>
        </is>
      </c>
      <c r="B1" s="2" t="inlineStr">
        <is>
          <t>Mar. 31, 2022</t>
        </is>
      </c>
      <c r="C1" s="2" t="inlineStr">
        <is>
          <t>Dec. 31, 2021</t>
        </is>
      </c>
    </row>
    <row r="2">
      <c r="A2" s="3" t="inlineStr">
        <is>
          <t>Research and Development [Abstract]</t>
        </is>
      </c>
    </row>
    <row r="3">
      <c r="A3" s="4" t="inlineStr">
        <is>
          <t>Capitalized software development costs</t>
        </is>
      </c>
      <c r="B3" s="6" t="n">
        <v>28253</v>
      </c>
      <c r="C3" s="6" t="n">
        <v>26127</v>
      </c>
    </row>
    <row r="4">
      <c r="A4" s="4" t="inlineStr">
        <is>
          <t>Development in progress</t>
        </is>
      </c>
      <c r="B4" s="5" t="n">
        <v>6360</v>
      </c>
      <c r="C4" s="5" t="n">
        <v>5910</v>
      </c>
    </row>
    <row r="5">
      <c r="A5" s="4" t="inlineStr">
        <is>
          <t>Total capitalized software development, cost</t>
        </is>
      </c>
      <c r="B5" s="5" t="n">
        <v>34613</v>
      </c>
      <c r="C5" s="5" t="n">
        <v>32037</v>
      </c>
    </row>
    <row r="6">
      <c r="A6" s="4" t="inlineStr">
        <is>
          <t>Less: accumulated amortization</t>
        </is>
      </c>
      <c r="B6" s="5" t="n">
        <v>-18201</v>
      </c>
      <c r="C6" s="5" t="n">
        <v>-17607</v>
      </c>
    </row>
    <row r="7">
      <c r="A7" s="4" t="inlineStr">
        <is>
          <t>Total</t>
        </is>
      </c>
      <c r="B7" s="6" t="n">
        <v>16412</v>
      </c>
      <c r="C7" s="6" t="n">
        <v>144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NET (Details Narrative) - USD ($) $ in Thousands</t>
        </is>
      </c>
      <c r="B1" s="2" t="inlineStr">
        <is>
          <t>3 Months Ended</t>
        </is>
      </c>
    </row>
    <row r="2">
      <c r="B2" s="2" t="inlineStr">
        <is>
          <t>Mar. 31, 2022</t>
        </is>
      </c>
      <c r="C2" s="2" t="inlineStr">
        <is>
          <t>Mar. 31, 2021</t>
        </is>
      </c>
    </row>
    <row r="3">
      <c r="A3" s="3" t="inlineStr">
        <is>
          <t>Research and Development [Abstract]</t>
        </is>
      </c>
    </row>
    <row r="4">
      <c r="A4" s="4" t="inlineStr">
        <is>
          <t>Capitalized Computer Software, Amortization</t>
        </is>
      </c>
      <c r="B4" s="6" t="n">
        <v>1162</v>
      </c>
      <c r="C4" s="6" t="n">
        <v>7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7" customWidth="1" min="2" max="2"/>
    <col width="25" customWidth="1" min="3" max="3"/>
  </cols>
  <sheetData>
    <row r="1">
      <c r="A1" s="1" t="inlineStr">
        <is>
          <t>SCHEDULE OF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Indefinite-Lived Intangible Assets [Line Items]</t>
        </is>
      </c>
    </row>
    <row r="4">
      <c r="A4" s="4" t="inlineStr">
        <is>
          <t>Balance at January 1, 2022</t>
        </is>
      </c>
      <c r="B4" s="6" t="n">
        <v>146142</v>
      </c>
    </row>
    <row r="5">
      <c r="A5" s="4" t="inlineStr">
        <is>
          <t>Effect of foreign currency translation</t>
        </is>
      </c>
      <c r="B5" s="5" t="n">
        <v>-3026</v>
      </c>
    </row>
    <row r="6">
      <c r="A6" s="4" t="inlineStr">
        <is>
          <t>Balance at March 31, 2022</t>
        </is>
      </c>
      <c r="B6" s="5" t="n">
        <v>143116</v>
      </c>
      <c r="C6" s="6" t="n">
        <v>146142</v>
      </c>
    </row>
    <row r="7">
      <c r="A7" s="4" t="inlineStr">
        <is>
          <t>Finite-Lived Intangible Assets, Gross</t>
        </is>
      </c>
      <c r="B7" s="5" t="n">
        <v>47911</v>
      </c>
      <c r="C7" s="5" t="n">
        <v>48910</v>
      </c>
    </row>
    <row r="8">
      <c r="A8" s="4" t="inlineStr">
        <is>
          <t>Finite-Lived Intangible Assets, Accumulated Amortization</t>
        </is>
      </c>
      <c r="B8" s="5" t="n">
        <v>-15624</v>
      </c>
      <c r="C8" s="5" t="n">
        <v>-13017</v>
      </c>
    </row>
    <row r="9">
      <c r="A9" s="4" t="inlineStr">
        <is>
          <t>Finite-Lived Intangible Assets, Net</t>
        </is>
      </c>
      <c r="B9" s="6" t="n">
        <v>32287</v>
      </c>
      <c r="C9" s="6" t="n">
        <v>35893</v>
      </c>
    </row>
    <row r="10">
      <c r="A10" s="4" t="inlineStr">
        <is>
          <t>Developed Technology Rights [Member]</t>
        </is>
      </c>
    </row>
    <row r="11">
      <c r="A11" s="3" t="inlineStr">
        <is>
          <t>Indefinite-Lived Intangible Assets [Line Items]</t>
        </is>
      </c>
    </row>
    <row r="12">
      <c r="A12" s="4" t="inlineStr">
        <is>
          <t>Weighted Average Amortization Period</t>
        </is>
      </c>
      <c r="B12" s="4" t="inlineStr">
        <is>
          <t>3 years</t>
        </is>
      </c>
    </row>
    <row r="13">
      <c r="A13" s="4" t="inlineStr">
        <is>
          <t>Customer Relationships [Member]</t>
        </is>
      </c>
    </row>
    <row r="14">
      <c r="A14" s="3" t="inlineStr">
        <is>
          <t>Indefinite-Lived Intangible Assets [Line Items]</t>
        </is>
      </c>
    </row>
    <row r="15">
      <c r="A15" s="4" t="inlineStr">
        <is>
          <t>Weighted Average Amortization Period</t>
        </is>
      </c>
      <c r="B15" s="4" t="inlineStr">
        <is>
          <t>3 years</t>
        </is>
      </c>
      <c r="C15" s="4" t="inlineStr">
        <is>
          <t>3 years</t>
        </is>
      </c>
    </row>
    <row r="16">
      <c r="A16" s="4" t="inlineStr">
        <is>
          <t>Trademarks and Trade Names [Member]</t>
        </is>
      </c>
    </row>
    <row r="17">
      <c r="A17" s="3" t="inlineStr">
        <is>
          <t>Indefinite-Lived Intangible Assets [Line Items]</t>
        </is>
      </c>
    </row>
    <row r="18">
      <c r="A18" s="4" t="inlineStr">
        <is>
          <t>Weighted Average Amortization Period</t>
        </is>
      </c>
      <c r="B18" s="4" t="inlineStr">
        <is>
          <t>10 years</t>
        </is>
      </c>
      <c r="C18" s="4" t="inlineStr">
        <is>
          <t>3 years</t>
        </is>
      </c>
    </row>
    <row r="19">
      <c r="A19" s="4" t="inlineStr">
        <is>
          <t>License [Member]</t>
        </is>
      </c>
    </row>
    <row r="20">
      <c r="A20" s="3" t="inlineStr">
        <is>
          <t>Indefinite-Lived Intangible Assets [Line Items]</t>
        </is>
      </c>
    </row>
    <row r="21">
      <c r="A21" s="4" t="inlineStr">
        <is>
          <t>Weighted Average Amortization Period</t>
        </is>
      </c>
      <c r="B21" s="4" t="inlineStr">
        <is>
          <t>6 years 6 months</t>
        </is>
      </c>
      <c r="C21" s="4" t="inlineStr">
        <is>
          <t>6 years 4 months 24 days</t>
        </is>
      </c>
    </row>
    <row r="22">
      <c r="A22" s="4" t="inlineStr">
        <is>
          <t>Developed Technology Rights [Member]</t>
        </is>
      </c>
    </row>
    <row r="23">
      <c r="A23" s="3" t="inlineStr">
        <is>
          <t>Indefinite-Lived Intangible Assets [Line Items]</t>
        </is>
      </c>
    </row>
    <row r="24">
      <c r="A24" s="4" t="inlineStr">
        <is>
          <t>Finite-Lived Intangible Assets, Gross</t>
        </is>
      </c>
      <c r="B24" s="6" t="n">
        <v>26824</v>
      </c>
      <c r="C24" s="6" t="n">
        <v>27390</v>
      </c>
    </row>
    <row r="25">
      <c r="A25" s="4" t="inlineStr">
        <is>
          <t>Finite-Lived Intangible Assets, Accumulated Amortization</t>
        </is>
      </c>
      <c r="B25" s="5" t="n">
        <v>-11177</v>
      </c>
      <c r="C25" s="5" t="n">
        <v>-9130</v>
      </c>
    </row>
    <row r="26">
      <c r="A26" s="4" t="inlineStr">
        <is>
          <t>Finite-Lived Intangible Assets, Net</t>
        </is>
      </c>
      <c r="B26" s="5" t="n">
        <v>15647</v>
      </c>
      <c r="C26" s="5" t="n">
        <v>18260</v>
      </c>
    </row>
    <row r="27">
      <c r="A27" s="4" t="inlineStr">
        <is>
          <t>In-Process Technology [Member]</t>
        </is>
      </c>
    </row>
    <row r="28">
      <c r="A28" s="3" t="inlineStr">
        <is>
          <t>Indefinite-Lived Intangible Assets [Line Items]</t>
        </is>
      </c>
    </row>
    <row r="29">
      <c r="A29" s="4" t="inlineStr">
        <is>
          <t>Finite-Lived Intangible Assets, Gross</t>
        </is>
      </c>
      <c r="B29" s="5" t="n">
        <v>7973</v>
      </c>
      <c r="C29" s="5" t="n">
        <v>8142</v>
      </c>
    </row>
    <row r="30">
      <c r="A30" s="4" t="inlineStr">
        <is>
          <t>Finite-Lived Intangible Assets, Accumulated Amortization</t>
        </is>
      </c>
      <c r="B30" s="4" t="inlineStr">
        <is>
          <t xml:space="preserve"> </t>
        </is>
      </c>
      <c r="C30" s="4" t="inlineStr">
        <is>
          <t xml:space="preserve"> </t>
        </is>
      </c>
    </row>
    <row r="31">
      <c r="A31" s="4" t="inlineStr">
        <is>
          <t>Finite-Lived Intangible Assets, Net</t>
        </is>
      </c>
      <c r="B31" s="5" t="n">
        <v>7973</v>
      </c>
      <c r="C31" s="5" t="n">
        <v>8142</v>
      </c>
    </row>
    <row r="32">
      <c r="A32" s="4" t="inlineStr">
        <is>
          <t>Customer Relationships [Member]</t>
        </is>
      </c>
    </row>
    <row r="33">
      <c r="A33" s="3" t="inlineStr">
        <is>
          <t>Indefinite-Lived Intangible Assets [Line Items]</t>
        </is>
      </c>
    </row>
    <row r="34">
      <c r="A34" s="4" t="inlineStr">
        <is>
          <t>Finite-Lived Intangible Assets, Gross</t>
        </is>
      </c>
      <c r="B34" s="5" t="n">
        <v>5347</v>
      </c>
      <c r="C34" s="5" t="n">
        <v>5460</v>
      </c>
    </row>
    <row r="35">
      <c r="A35" s="4" t="inlineStr">
        <is>
          <t>Finite-Lived Intangible Assets, Accumulated Amortization</t>
        </is>
      </c>
      <c r="B35" s="5" t="n">
        <v>-2228</v>
      </c>
      <c r="C35" s="5" t="n">
        <v>-1820</v>
      </c>
    </row>
    <row r="36">
      <c r="A36" s="4" t="inlineStr">
        <is>
          <t>Finite-Lived Intangible Assets, Net</t>
        </is>
      </c>
      <c r="B36" s="5" t="n">
        <v>3119</v>
      </c>
      <c r="C36" s="5" t="n">
        <v>3640</v>
      </c>
    </row>
    <row r="37">
      <c r="A37" s="4" t="inlineStr">
        <is>
          <t>Trademarks and Trade Names [Member]</t>
        </is>
      </c>
    </row>
    <row r="38">
      <c r="A38" s="3" t="inlineStr">
        <is>
          <t>Indefinite-Lived Intangible Assets [Line Items]</t>
        </is>
      </c>
    </row>
    <row r="39">
      <c r="A39" s="4" t="inlineStr">
        <is>
          <t>Finite-Lived Intangible Assets, Gross</t>
        </is>
      </c>
      <c r="B39" s="5" t="n">
        <v>5580</v>
      </c>
      <c r="C39" s="5" t="n">
        <v>5699</v>
      </c>
    </row>
    <row r="40">
      <c r="A40" s="4" t="inlineStr">
        <is>
          <t>Finite-Lived Intangible Assets, Accumulated Amortization</t>
        </is>
      </c>
      <c r="B40" s="5" t="n">
        <v>-996</v>
      </c>
      <c r="C40" s="5" t="n">
        <v>-882</v>
      </c>
    </row>
    <row r="41">
      <c r="A41" s="4" t="inlineStr">
        <is>
          <t>Finite-Lived Intangible Assets, Net</t>
        </is>
      </c>
      <c r="B41" s="5" t="n">
        <v>4584</v>
      </c>
      <c r="C41" s="5" t="n">
        <v>4817</v>
      </c>
    </row>
    <row r="42">
      <c r="A42" s="4" t="inlineStr">
        <is>
          <t>License [Member]</t>
        </is>
      </c>
    </row>
    <row r="43">
      <c r="A43" s="3" t="inlineStr">
        <is>
          <t>Indefinite-Lived Intangible Assets [Line Items]</t>
        </is>
      </c>
    </row>
    <row r="44">
      <c r="A44" s="4" t="inlineStr">
        <is>
          <t>Finite-Lived Intangible Assets, Gross</t>
        </is>
      </c>
      <c r="B44" s="5" t="n">
        <v>2187</v>
      </c>
      <c r="C44" s="5" t="n">
        <v>2219</v>
      </c>
    </row>
    <row r="45">
      <c r="A45" s="4" t="inlineStr">
        <is>
          <t>Finite-Lived Intangible Assets, Accumulated Amortization</t>
        </is>
      </c>
      <c r="B45" s="5" t="n">
        <v>-1223</v>
      </c>
      <c r="C45" s="5" t="n">
        <v>-1185</v>
      </c>
    </row>
    <row r="46">
      <c r="A46" s="4" t="inlineStr">
        <is>
          <t>Finite-Lived Intangible Assets, Net</t>
        </is>
      </c>
      <c r="B46" s="5" t="n">
        <v>964</v>
      </c>
      <c r="C46" s="5" t="n">
        <v>1034</v>
      </c>
    </row>
    <row r="47">
      <c r="A47" s="4" t="inlineStr">
        <is>
          <t>Business to Business (B2B) [Member]</t>
        </is>
      </c>
    </row>
    <row r="48">
      <c r="A48" s="3" t="inlineStr">
        <is>
          <t>Indefinite-Lived Intangible Assets [Line Items]</t>
        </is>
      </c>
    </row>
    <row r="49">
      <c r="A49" s="4" t="inlineStr">
        <is>
          <t>Balance at January 1, 2022</t>
        </is>
      </c>
      <c r="B49" s="5" t="n">
        <v>72230</v>
      </c>
    </row>
    <row r="50">
      <c r="A50" s="4" t="inlineStr">
        <is>
          <t>Effect of foreign currency translation</t>
        </is>
      </c>
      <c r="B50" s="5" t="n">
        <v>-1529</v>
      </c>
    </row>
    <row r="51">
      <c r="A51" s="4" t="inlineStr">
        <is>
          <t>Balance at March 31, 2022</t>
        </is>
      </c>
      <c r="B51" s="5" t="n">
        <v>70701</v>
      </c>
      <c r="C51" s="5" t="n">
        <v>72230</v>
      </c>
    </row>
    <row r="52">
      <c r="A52" s="4" t="inlineStr">
        <is>
          <t>Business to Consumer Segment (B2C) [Member]</t>
        </is>
      </c>
    </row>
    <row r="53">
      <c r="A53" s="3" t="inlineStr">
        <is>
          <t>Indefinite-Lived Intangible Assets [Line Items]</t>
        </is>
      </c>
    </row>
    <row r="54">
      <c r="A54" s="4" t="inlineStr">
        <is>
          <t>Balance at January 1, 2022</t>
        </is>
      </c>
      <c r="B54" s="5" t="n">
        <v>73912</v>
      </c>
    </row>
    <row r="55">
      <c r="A55" s="4" t="inlineStr">
        <is>
          <t>Effect of foreign currency translation</t>
        </is>
      </c>
      <c r="B55" s="5" t="n">
        <v>-1497</v>
      </c>
    </row>
    <row r="56">
      <c r="A56" s="4" t="inlineStr">
        <is>
          <t>Balance at March 31, 2022</t>
        </is>
      </c>
      <c r="B56" s="6" t="n">
        <v>72415</v>
      </c>
      <c r="C56" s="6" t="n">
        <v>739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C4" s="6" t="n">
        <v>37494</v>
      </c>
      <c r="D4" s="6" t="n">
        <v>27118</v>
      </c>
    </row>
    <row r="5">
      <c r="A5" s="3" t="inlineStr">
        <is>
          <t>Operating costs and expenses</t>
        </is>
      </c>
    </row>
    <row r="6">
      <c r="A6" s="4" t="inlineStr">
        <is>
          <t>Cost of revenue</t>
        </is>
      </c>
      <c r="B6" s="4" t="inlineStr">
        <is>
          <t>[1]</t>
        </is>
      </c>
      <c r="C6" s="5" t="n">
        <v>11700</v>
      </c>
      <c r="D6" s="5" t="n">
        <v>8719</v>
      </c>
    </row>
    <row r="7">
      <c r="A7" s="4" t="inlineStr">
        <is>
          <t>Sales and marketing</t>
        </is>
      </c>
      <c r="C7" s="5" t="n">
        <v>6098</v>
      </c>
      <c r="D7" s="5" t="n">
        <v>4101</v>
      </c>
    </row>
    <row r="8">
      <c r="A8" s="4" t="inlineStr">
        <is>
          <t>Product and technology</t>
        </is>
      </c>
      <c r="C8" s="5" t="n">
        <v>8954</v>
      </c>
      <c r="D8" s="5" t="n">
        <v>5243</v>
      </c>
    </row>
    <row r="9">
      <c r="A9" s="4" t="inlineStr">
        <is>
          <t>General and administrative</t>
        </is>
      </c>
      <c r="B9" s="4" t="inlineStr">
        <is>
          <t>[1]</t>
        </is>
      </c>
      <c r="C9" s="5" t="n">
        <v>9392</v>
      </c>
      <c r="D9" s="5" t="n">
        <v>10009</v>
      </c>
    </row>
    <row r="10">
      <c r="A10" s="4" t="inlineStr">
        <is>
          <t>Restructuring</t>
        </is>
      </c>
      <c r="C10" s="5" t="n">
        <v>1059</v>
      </c>
      <c r="D10" s="4" t="inlineStr">
        <is>
          <t xml:space="preserve"> </t>
        </is>
      </c>
    </row>
    <row r="11">
      <c r="A11" s="4" t="inlineStr">
        <is>
          <t>Depreciation and amortization</t>
        </is>
      </c>
      <c r="C11" s="5" t="n">
        <v>4413</v>
      </c>
      <c r="D11" s="5" t="n">
        <v>3994</v>
      </c>
    </row>
    <row r="12">
      <c r="A12" s="4" t="inlineStr">
        <is>
          <t>Total operating costs and expenses</t>
        </is>
      </c>
      <c r="C12" s="5" t="n">
        <v>41616</v>
      </c>
      <c r="D12" s="5" t="n">
        <v>32066</v>
      </c>
    </row>
    <row r="13">
      <c r="A13" s="4" t="inlineStr">
        <is>
          <t>Operating loss</t>
        </is>
      </c>
      <c r="C13" s="5" t="n">
        <v>-4122</v>
      </c>
      <c r="D13" s="5" t="n">
        <v>-4948</v>
      </c>
    </row>
    <row r="14">
      <c r="A14" s="4" t="inlineStr">
        <is>
          <t>Other (income) loss, net</t>
        </is>
      </c>
      <c r="C14" s="5" t="n">
        <v>-9</v>
      </c>
      <c r="D14" s="5" t="n">
        <v>1</v>
      </c>
    </row>
    <row r="15">
      <c r="A15" s="4" t="inlineStr">
        <is>
          <t>Loss before income taxes</t>
        </is>
      </c>
      <c r="C15" s="5" t="n">
        <v>-4113</v>
      </c>
      <c r="D15" s="5" t="n">
        <v>-4949</v>
      </c>
    </row>
    <row r="16">
      <c r="A16" s="4" t="inlineStr">
        <is>
          <t>Income tax expense</t>
        </is>
      </c>
      <c r="C16" s="5" t="n">
        <v>386</v>
      </c>
      <c r="D16" s="5" t="n">
        <v>661</v>
      </c>
    </row>
    <row r="17">
      <c r="A17" s="4" t="inlineStr">
        <is>
          <t>Net loss</t>
        </is>
      </c>
      <c r="C17" s="6" t="n">
        <v>-4499</v>
      </c>
      <c r="D17" s="6" t="n">
        <v>-5610</v>
      </c>
    </row>
    <row r="18">
      <c r="A18" s="4" t="inlineStr">
        <is>
          <t>Loss per share, basic and diluted</t>
        </is>
      </c>
      <c r="C18" s="7" t="n">
        <v>-0.11</v>
      </c>
      <c r="D18" s="7" t="n">
        <v>-0.13</v>
      </c>
    </row>
    <row r="19">
      <c r="A19" s="4" t="inlineStr">
        <is>
          <t>Weighted average ordinary shares outstanding, basic and diluted</t>
        </is>
      </c>
      <c r="C19" s="5" t="n">
        <v>42252661</v>
      </c>
      <c r="D19" s="5" t="n">
        <v>41986083</v>
      </c>
    </row>
    <row r="20">
      <c r="A20" s="4" t="inlineStr">
        <is>
          <t>Net loss</t>
        </is>
      </c>
      <c r="C20" s="6" t="n">
        <v>-4499</v>
      </c>
      <c r="D20" s="6" t="n">
        <v>-5610</v>
      </c>
    </row>
    <row r="21">
      <c r="A21" s="3" t="inlineStr">
        <is>
          <t>Other comprehensive loss, net of tax</t>
        </is>
      </c>
    </row>
    <row r="22">
      <c r="A22" s="4" t="inlineStr">
        <is>
          <t>Foreign currency translation adjustments</t>
        </is>
      </c>
      <c r="C22" s="5" t="n">
        <v>-4264</v>
      </c>
      <c r="D22" s="5" t="n">
        <v>-9478</v>
      </c>
    </row>
    <row r="23">
      <c r="A23" s="4" t="inlineStr">
        <is>
          <t>Comprehensive loss</t>
        </is>
      </c>
      <c r="C23" s="6" t="n">
        <v>-8763</v>
      </c>
      <c r="D23" s="6" t="n">
        <v>-15088</v>
      </c>
    </row>
    <row r="24"/>
    <row r="25">
      <c r="A25" s="4" t="inlineStr">
        <is>
          <t>[1]</t>
        </is>
      </c>
      <c r="B25" s="4" t="inlineStr">
        <is>
          <t>Excludes depreciation and amortization expense</t>
        </is>
      </c>
    </row>
  </sheetData>
  <mergeCells count="4">
    <mergeCell ref="A1:B2"/>
    <mergeCell ref="C1:D1"/>
    <mergeCell ref="A24:C24"/>
    <mergeCell ref="B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in Thousands</t>
        </is>
      </c>
      <c r="B1" s="2" t="inlineStr">
        <is>
          <t>Mar. 31, 2022USD ($)</t>
        </is>
      </c>
    </row>
    <row r="2">
      <c r="A2" s="3" t="inlineStr">
        <is>
          <t>Goodwill and Intangible Assets Disclosure [Abstract]</t>
        </is>
      </c>
    </row>
    <row r="3">
      <c r="A3" s="4" t="inlineStr">
        <is>
          <t>Remainder of 2022</t>
        </is>
      </c>
      <c r="B3" s="6" t="n">
        <v>8709</v>
      </c>
    </row>
    <row r="4">
      <c r="A4" s="4" t="inlineStr">
        <is>
          <t>2023</t>
        </is>
      </c>
      <c r="B4" s="5" t="n">
        <v>11537</v>
      </c>
    </row>
    <row r="5">
      <c r="A5" s="4" t="inlineStr">
        <is>
          <t>2024</t>
        </is>
      </c>
      <c r="B5" s="5" t="n">
        <v>645</v>
      </c>
    </row>
    <row r="6">
      <c r="A6" s="4" t="inlineStr">
        <is>
          <t>2025</t>
        </is>
      </c>
      <c r="B6" s="5" t="n">
        <v>633</v>
      </c>
    </row>
    <row r="7">
      <c r="A7" s="4" t="inlineStr">
        <is>
          <t>2026</t>
        </is>
      </c>
      <c r="B7" s="5" t="n">
        <v>579</v>
      </c>
    </row>
    <row r="8">
      <c r="A8" s="4" t="inlineStr">
        <is>
          <t>Thereafter</t>
        </is>
      </c>
      <c r="B8" s="6" t="n">
        <v>101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Details Narrative)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intangible assets</t>
        </is>
      </c>
      <c r="B4" s="6" t="n">
        <v>2920</v>
      </c>
      <c r="C4" s="6" t="n">
        <v>29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2</t>
        </is>
      </c>
      <c r="C1" s="2" t="inlineStr">
        <is>
          <t>Dec. 31, 2021</t>
        </is>
      </c>
    </row>
    <row r="2">
      <c r="A2" s="3" t="inlineStr">
        <is>
          <t>Payables and Accruals [Abstract]</t>
        </is>
      </c>
    </row>
    <row r="3">
      <c r="A3" s="4" t="inlineStr">
        <is>
          <t>Content license fees</t>
        </is>
      </c>
      <c r="B3" s="6" t="n">
        <v>2050</v>
      </c>
      <c r="C3" s="6" t="n">
        <v>2402</v>
      </c>
    </row>
    <row r="4">
      <c r="A4" s="4" t="inlineStr">
        <is>
          <t>Sales taxes</t>
        </is>
      </c>
      <c r="B4" s="5" t="n">
        <v>1251</v>
      </c>
      <c r="C4" s="5" t="n">
        <v>1400</v>
      </c>
    </row>
    <row r="5">
      <c r="A5" s="4" t="inlineStr">
        <is>
          <t>Income taxes</t>
        </is>
      </c>
      <c r="B5" s="5" t="n">
        <v>564</v>
      </c>
      <c r="C5" s="5" t="n">
        <v>245</v>
      </c>
    </row>
    <row r="6">
      <c r="A6" s="4" t="inlineStr">
        <is>
          <t>Other</t>
        </is>
      </c>
      <c r="B6" s="5" t="n">
        <v>603</v>
      </c>
      <c r="C6" s="5" t="n">
        <v>622</v>
      </c>
    </row>
    <row r="7">
      <c r="A7" s="4" t="inlineStr">
        <is>
          <t>Total</t>
        </is>
      </c>
      <c r="B7" s="6" t="n">
        <v>4468</v>
      </c>
      <c r="C7" s="6" t="n">
        <v>46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Mar. 31, 2022</t>
        </is>
      </c>
      <c r="C1" s="2" t="inlineStr">
        <is>
          <t>Dec. 31, 2021</t>
        </is>
      </c>
    </row>
    <row r="2">
      <c r="A2" s="3" t="inlineStr">
        <is>
          <t>Other Liabilities Disclosure [Abstract]</t>
        </is>
      </c>
    </row>
    <row r="3">
      <c r="A3" s="4" t="inlineStr">
        <is>
          <t>Revenue share due to SIM customers</t>
        </is>
      </c>
      <c r="B3" s="6" t="n">
        <v>1622</v>
      </c>
      <c r="C3" s="6" t="n">
        <v>2171</v>
      </c>
    </row>
    <row r="4">
      <c r="A4" s="4" t="inlineStr">
        <is>
          <t>Operating lease liabilities</t>
        </is>
      </c>
      <c r="B4" s="5" t="n">
        <v>434</v>
      </c>
      <c r="C4" s="5" t="n">
        <v>472</v>
      </c>
    </row>
    <row r="5">
      <c r="A5" s="4" t="inlineStr">
        <is>
          <t>Contract liabilities</t>
        </is>
      </c>
      <c r="B5" s="5" t="n">
        <v>720</v>
      </c>
      <c r="C5" s="5" t="n">
        <v>261</v>
      </c>
    </row>
    <row r="6">
      <c r="A6" s="4" t="inlineStr">
        <is>
          <t>Other</t>
        </is>
      </c>
      <c r="B6" s="5" t="n">
        <v>248</v>
      </c>
      <c r="C6" s="5" t="n">
        <v>247</v>
      </c>
    </row>
    <row r="7">
      <c r="A7" s="4" t="inlineStr">
        <is>
          <t>Total</t>
        </is>
      </c>
      <c r="B7" s="6" t="n">
        <v>3024</v>
      </c>
      <c r="C7" s="6" t="n">
        <v>3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SHARE-BASED COMPENSATION,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Shares, Outstanding, beginning balance</t>
        </is>
      </c>
      <c r="B4" s="5" t="n">
        <v>4138215</v>
      </c>
    </row>
    <row r="5">
      <c r="A5" s="4" t="inlineStr">
        <is>
          <t>Weighted Average Exercise Price, Outstanding, beginning balance</t>
        </is>
      </c>
      <c r="B5" s="7" t="n">
        <v>13.05</v>
      </c>
    </row>
    <row r="6">
      <c r="A6" s="4" t="inlineStr">
        <is>
          <t>Weighted average contractual term, outstanding</t>
        </is>
      </c>
      <c r="B6" s="4" t="inlineStr">
        <is>
          <t>7 years 3 months 29 days</t>
        </is>
      </c>
      <c r="C6" s="4" t="inlineStr">
        <is>
          <t>8 years 18 days</t>
        </is>
      </c>
    </row>
    <row r="7">
      <c r="A7" s="4" t="inlineStr">
        <is>
          <t>Aggregate intrinsic value, outstanding</t>
        </is>
      </c>
      <c r="B7" s="6" t="n">
        <v>11229</v>
      </c>
    </row>
    <row r="8">
      <c r="A8" s="4" t="inlineStr">
        <is>
          <t>Number of Shares, Granted</t>
        </is>
      </c>
      <c r="B8" s="5" t="n">
        <v>338280</v>
      </c>
    </row>
    <row r="9">
      <c r="A9" s="4" t="inlineStr">
        <is>
          <t>Weighted Average Exercise Price, Granted</t>
        </is>
      </c>
      <c r="B9" s="7" t="n">
        <v>0.07000000000000001</v>
      </c>
    </row>
    <row r="10">
      <c r="A10" s="4" t="inlineStr">
        <is>
          <t>Number of Shares, Exercised</t>
        </is>
      </c>
      <c r="B10" s="4" t="inlineStr">
        <is>
          <t xml:space="preserve"> </t>
        </is>
      </c>
    </row>
    <row r="11">
      <c r="A11" s="4" t="inlineStr">
        <is>
          <t>Weighted Average Exercise Price, Exercised</t>
        </is>
      </c>
      <c r="B11" s="4" t="inlineStr">
        <is>
          <t xml:space="preserve"> </t>
        </is>
      </c>
    </row>
    <row r="12">
      <c r="A12" s="4" t="inlineStr">
        <is>
          <t>Number of Shares, Forfeited/expired or cancelled</t>
        </is>
      </c>
      <c r="B12" s="5" t="n">
        <v>-490041</v>
      </c>
    </row>
    <row r="13">
      <c r="A13" s="4" t="inlineStr">
        <is>
          <t>Weighted Average Exercise Price, Forfeited/expired or cancelled</t>
        </is>
      </c>
      <c r="B13" s="7" t="n">
        <v>21.62</v>
      </c>
    </row>
    <row r="14">
      <c r="A14" s="4" t="inlineStr">
        <is>
          <t>Number of Shares,Outstanding, ending balance</t>
        </is>
      </c>
      <c r="B14" s="5" t="n">
        <v>3986454</v>
      </c>
      <c r="C14" s="5" t="n">
        <v>4138215</v>
      </c>
    </row>
    <row r="15">
      <c r="A15" s="4" t="inlineStr">
        <is>
          <t>Weighted Average Exercise Price, Outstanding, ending balance</t>
        </is>
      </c>
      <c r="B15" s="7" t="n">
        <v>10.89</v>
      </c>
      <c r="C15" s="7" t="n">
        <v>13.05</v>
      </c>
    </row>
    <row r="16">
      <c r="A16" s="4" t="inlineStr">
        <is>
          <t>Aggregate intrinsic value, outstanding</t>
        </is>
      </c>
      <c r="B16" s="6" t="n">
        <v>5173</v>
      </c>
      <c r="C16" s="6" t="n">
        <v>11229</v>
      </c>
    </row>
    <row r="17">
      <c r="A17" s="4" t="inlineStr">
        <is>
          <t>Number of Shares, Options, exercisable at end of period</t>
        </is>
      </c>
      <c r="B17" s="5" t="n">
        <v>2338814</v>
      </c>
    </row>
    <row r="18">
      <c r="A18" s="4" t="inlineStr">
        <is>
          <t>Weighted Average Exercise Price, Options, exercisable at end of period</t>
        </is>
      </c>
      <c r="B18" s="7" t="n">
        <v>7.14</v>
      </c>
    </row>
    <row r="19">
      <c r="A19" s="4" t="inlineStr">
        <is>
          <t>Share-Based Compensation Arrangement by Share-Based Payment Award, Options, Exercisable, Weighted Average Remaining Contractual Term</t>
        </is>
      </c>
      <c r="B19" s="4" t="inlineStr">
        <is>
          <t>6 years 4 months 20 days</t>
        </is>
      </c>
    </row>
    <row r="20">
      <c r="A20" s="4" t="inlineStr">
        <is>
          <t>Aggregate intrinsic value, Options, exercisable at end of period</t>
        </is>
      </c>
      <c r="B20" s="6" t="n">
        <v>39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HARE BASED COMPENSATION, UNIT ACTIVITY (Details)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Outstanding, Beginning Balance | shares</t>
        </is>
      </c>
      <c r="B4" s="5" t="n">
        <v>369140</v>
      </c>
    </row>
    <row r="5">
      <c r="A5" s="4" t="inlineStr">
        <is>
          <t>Weighted Average Grant Date Fair Value, Beginning Balance | $ / shares</t>
        </is>
      </c>
      <c r="B5" s="7" t="n">
        <v>10.78</v>
      </c>
    </row>
    <row r="6">
      <c r="A6" s="4" t="inlineStr">
        <is>
          <t>Number of Shares, Granted | shares</t>
        </is>
      </c>
      <c r="B6" s="5" t="n">
        <v>1299603</v>
      </c>
    </row>
    <row r="7">
      <c r="A7" s="4" t="inlineStr">
        <is>
          <t>Weighted Average Grant Date Fair Value, Granted | $ / shares</t>
        </is>
      </c>
      <c r="B7" s="7" t="n">
        <v>5.44</v>
      </c>
    </row>
    <row r="8">
      <c r="A8" s="4" t="inlineStr">
        <is>
          <t>Number of Shares, Vested | shares</t>
        </is>
      </c>
      <c r="B8" s="5" t="n">
        <v>-2365</v>
      </c>
    </row>
    <row r="9">
      <c r="A9" s="4" t="inlineStr">
        <is>
          <t>Weighted Average Grant Date Fair Value, Vested | $ / shares</t>
        </is>
      </c>
      <c r="B9" s="7" t="n">
        <v>9.529999999999999</v>
      </c>
    </row>
    <row r="10">
      <c r="A10" s="4" t="inlineStr">
        <is>
          <t>Number of Shares, Forfeited/expired or cancelled | shares</t>
        </is>
      </c>
      <c r="B10" s="5" t="n">
        <v>-37675</v>
      </c>
    </row>
    <row r="11">
      <c r="A11" s="4" t="inlineStr">
        <is>
          <t>Weighted Average Grant Date Fair Value, Forfeited/expired or cancelled | $ / shares</t>
        </is>
      </c>
      <c r="B11" s="7" t="n">
        <v>9.949999999999999</v>
      </c>
    </row>
    <row r="12">
      <c r="A12" s="4" t="inlineStr">
        <is>
          <t>Number of Shares Outstanding, Ending Balance | shares</t>
        </is>
      </c>
      <c r="B12" s="5" t="n">
        <v>1628703</v>
      </c>
    </row>
    <row r="13">
      <c r="A13" s="4" t="inlineStr">
        <is>
          <t>Weighted Average Grant Date Fair Value, Ending Balance | $ / shares</t>
        </is>
      </c>
      <c r="B13" s="7" t="n">
        <v>6.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SHARE-BASED COMPENSATION (Details Narrative) - USD ($)</t>
        </is>
      </c>
      <c r="B1" s="2" t="inlineStr">
        <is>
          <t>1 Months Ended</t>
        </is>
      </c>
      <c r="E1" s="2" t="inlineStr">
        <is>
          <t>3 Months Ended</t>
        </is>
      </c>
      <c r="G1" s="2" t="inlineStr">
        <is>
          <t>12 Months Ended</t>
        </is>
      </c>
    </row>
    <row r="2">
      <c r="B2" s="2" t="inlineStr">
        <is>
          <t>Mar. 31, 2022</t>
        </is>
      </c>
      <c r="C2" s="2" t="inlineStr">
        <is>
          <t>Jan. 31, 2022</t>
        </is>
      </c>
      <c r="D2" s="2" t="inlineStr">
        <is>
          <t>Dec. 31, 2021</t>
        </is>
      </c>
      <c r="E2" s="2" t="inlineStr">
        <is>
          <t>Mar. 31, 2022</t>
        </is>
      </c>
      <c r="F2" s="2" t="inlineStr">
        <is>
          <t>Mar. 31, 2021</t>
        </is>
      </c>
      <c r="G2" s="2" t="inlineStr">
        <is>
          <t>Dec. 31, 2021</t>
        </is>
      </c>
      <c r="H2" s="2" t="inlineStr">
        <is>
          <t>Apr. 30, 2020</t>
        </is>
      </c>
    </row>
    <row r="3">
      <c r="A3" s="3" t="inlineStr">
        <is>
          <t>Share-Based Compensation Arrangement by Share-Based Payment Award [Line Items]</t>
        </is>
      </c>
    </row>
    <row r="4">
      <c r="A4" s="4" t="inlineStr">
        <is>
          <t>Shares granted</t>
        </is>
      </c>
      <c r="E4" s="5" t="n">
        <v>338280</v>
      </c>
    </row>
    <row r="5">
      <c r="A5" s="4" t="inlineStr">
        <is>
          <t>Exercise price</t>
        </is>
      </c>
      <c r="E5" s="4" t="inlineStr">
        <is>
          <t xml:space="preserve"> </t>
        </is>
      </c>
    </row>
    <row r="6">
      <c r="A6" s="4" t="inlineStr">
        <is>
          <t>Share-Based Compensation Arrangement by Share-Based Payment Award, Options, Grants in Period, Weighted Average Grant Date Fair Value</t>
        </is>
      </c>
      <c r="E6" s="7" t="n">
        <v>6.12</v>
      </c>
      <c r="F6" s="7" t="n">
        <v>12.86</v>
      </c>
    </row>
    <row r="7">
      <c r="A7" s="4" t="inlineStr">
        <is>
          <t>Employee Bonuses [Member]</t>
        </is>
      </c>
    </row>
    <row r="8">
      <c r="A8" s="3" t="inlineStr">
        <is>
          <t>Share-Based Compensation Arrangement by Share-Based Payment Award [Line Items]</t>
        </is>
      </c>
    </row>
    <row r="9">
      <c r="A9" s="4" t="inlineStr">
        <is>
          <t>Settlement of Asset Retirement Obligations Through Noncash Payments, Amount</t>
        </is>
      </c>
      <c r="E9" s="6" t="n">
        <v>444000</v>
      </c>
      <c r="G9" s="6" t="n">
        <v>618000</v>
      </c>
    </row>
    <row r="10">
      <c r="A10" s="4" t="inlineStr">
        <is>
          <t>Vested options</t>
        </is>
      </c>
      <c r="E10" s="5" t="n">
        <v>83664000</v>
      </c>
    </row>
    <row r="11">
      <c r="A11" s="4" t="inlineStr">
        <is>
          <t>Weighted average fair value, vested</t>
        </is>
      </c>
      <c r="E11" s="7" t="n">
        <v>0.01</v>
      </c>
    </row>
    <row r="12">
      <c r="A12" s="4" t="inlineStr">
        <is>
          <t>Accrued compensation and employee benefits</t>
        </is>
      </c>
      <c r="B12" s="6" t="n">
        <v>324000</v>
      </c>
      <c r="E12" s="6" t="n">
        <v>324000</v>
      </c>
    </row>
    <row r="13">
      <c r="A13" s="4" t="inlineStr">
        <is>
          <t>Software and Software Development Costs [Member]</t>
        </is>
      </c>
    </row>
    <row r="14">
      <c r="A14" s="3" t="inlineStr">
        <is>
          <t>Share-Based Compensation Arrangement by Share-Based Payment Award [Line Items]</t>
        </is>
      </c>
    </row>
    <row r="15">
      <c r="A15" s="4" t="inlineStr">
        <is>
          <t>Share-Based Payment Arrangement, Expense</t>
        </is>
      </c>
      <c r="F15" s="6" t="n">
        <v>48000</v>
      </c>
    </row>
    <row r="16">
      <c r="A16" s="4" t="inlineStr">
        <is>
          <t>Share-Based Payment Arrangement, Option [Member]</t>
        </is>
      </c>
    </row>
    <row r="17">
      <c r="A17" s="3" t="inlineStr">
        <is>
          <t>Share-Based Compensation Arrangement by Share-Based Payment Award [Line Items]</t>
        </is>
      </c>
    </row>
    <row r="18">
      <c r="A18" s="4" t="inlineStr">
        <is>
          <t>Share-Based Payment Arrangement, Expense</t>
        </is>
      </c>
      <c r="E18" s="5" t="n">
        <v>383000</v>
      </c>
      <c r="F18" s="6" t="n">
        <v>1139000</v>
      </c>
    </row>
    <row r="19">
      <c r="A19" s="4" t="inlineStr">
        <is>
          <t>Unrecognized compensation cost</t>
        </is>
      </c>
      <c r="B19" s="5" t="n">
        <v>13827</v>
      </c>
      <c r="E19" s="6" t="n">
        <v>13827</v>
      </c>
    </row>
    <row r="20">
      <c r="A20" s="4" t="inlineStr">
        <is>
          <t>Share-Based Payment Arrangement, Nonvested Award, Cost Not yet Recognized, Period for Recognition</t>
        </is>
      </c>
      <c r="E20" s="4" t="inlineStr">
        <is>
          <t>2 years 11 months 1 day</t>
        </is>
      </c>
    </row>
    <row r="21">
      <c r="A21" s="4" t="inlineStr">
        <is>
          <t>Share-Based Compensation Arrangement by Share-Based Payment Award, Award Vesting Rights, Percentage</t>
        </is>
      </c>
      <c r="E21" s="4" t="inlineStr">
        <is>
          <t>25.00%</t>
        </is>
      </c>
    </row>
    <row r="22">
      <c r="A22" s="4" t="inlineStr">
        <is>
          <t>Vesting term, description</t>
        </is>
      </c>
      <c r="E22" s="4" t="inlineStr">
        <is>
          <t>after one year and then monthly over the next 36 months thereafter and have a maximum term of ten years</t>
        </is>
      </c>
    </row>
    <row r="23">
      <c r="A23" s="4" t="inlineStr">
        <is>
          <t>Restricted Stock Units (RSUs) [Member]</t>
        </is>
      </c>
    </row>
    <row r="24">
      <c r="A24" s="3" t="inlineStr">
        <is>
          <t>Share-Based Compensation Arrangement by Share-Based Payment Award [Line Items]</t>
        </is>
      </c>
    </row>
    <row r="25">
      <c r="A25" s="4" t="inlineStr">
        <is>
          <t>Share-Based Payment Arrangement, Expense</t>
        </is>
      </c>
      <c r="E25" s="6" t="n">
        <v>924000</v>
      </c>
    </row>
    <row r="26">
      <c r="A26" s="4" t="inlineStr">
        <is>
          <t>Share-Based Payment Arrangement, Nonvested Award, Cost Not yet Recognized, Period for Recognition</t>
        </is>
      </c>
      <c r="E26" s="4" t="inlineStr">
        <is>
          <t>3 years 3 months 18 days</t>
        </is>
      </c>
    </row>
    <row r="27">
      <c r="A27" s="4" t="inlineStr">
        <is>
          <t>Recognized outstanding liability</t>
        </is>
      </c>
      <c r="B27" s="6" t="n">
        <v>9248000</v>
      </c>
      <c r="E27" s="6" t="n">
        <v>9248000</v>
      </c>
    </row>
    <row r="28">
      <c r="A28" s="4" t="inlineStr">
        <is>
          <t>Fair value of restricted stock</t>
        </is>
      </c>
      <c r="E28" s="7" t="n">
        <v>5.44</v>
      </c>
    </row>
    <row r="29">
      <c r="A29" s="4" t="inlineStr">
        <is>
          <t>Restricted Stock Units (RSUs) [Member] | Non-Employee Directors [Member]</t>
        </is>
      </c>
    </row>
    <row r="30">
      <c r="A30" s="3" t="inlineStr">
        <is>
          <t>Share-Based Compensation Arrangement by Share-Based Payment Award [Line Items]</t>
        </is>
      </c>
    </row>
    <row r="31">
      <c r="A31" s="4" t="inlineStr">
        <is>
          <t>Share-Based Compensation Arrangement by Share-Based Payment Award, Award Vesting Rights, Percentage</t>
        </is>
      </c>
      <c r="C31" s="4" t="inlineStr">
        <is>
          <t>25.00%</t>
        </is>
      </c>
    </row>
    <row r="32">
      <c r="A32" s="4" t="inlineStr">
        <is>
          <t>Restricted ordinary shares</t>
        </is>
      </c>
      <c r="B32" s="5" t="n">
        <v>73446</v>
      </c>
      <c r="C32" s="5" t="n">
        <v>108720</v>
      </c>
    </row>
    <row r="33">
      <c r="A33" s="4" t="inlineStr">
        <is>
          <t>Share-Based Compensation Arrangement by Share-Based Payment Award, Award Vesting Period</t>
        </is>
      </c>
      <c r="C33" s="4" t="inlineStr">
        <is>
          <t>4 years</t>
        </is>
      </c>
    </row>
    <row r="34">
      <c r="A34" s="4" t="inlineStr">
        <is>
          <t>Recognized outstanding liability</t>
        </is>
      </c>
      <c r="B34" s="6" t="n">
        <v>59000</v>
      </c>
      <c r="E34" s="6" t="n">
        <v>59000</v>
      </c>
    </row>
    <row r="35">
      <c r="A35" s="4" t="inlineStr">
        <is>
          <t>Restricted Stock Units (RSUs) [Member] | Employees [Member]</t>
        </is>
      </c>
    </row>
    <row r="36">
      <c r="A36" s="3" t="inlineStr">
        <is>
          <t>Share-Based Compensation Arrangement by Share-Based Payment Award [Line Items]</t>
        </is>
      </c>
    </row>
    <row r="37">
      <c r="A37" s="4" t="inlineStr">
        <is>
          <t>Share-Based Compensation Arrangement by Share-Based Payment Award, Award Vesting Rights, Percentage</t>
        </is>
      </c>
      <c r="B37" s="4" t="inlineStr">
        <is>
          <t>25.00%</t>
        </is>
      </c>
    </row>
    <row r="38">
      <c r="A38" s="4" t="inlineStr">
        <is>
          <t>Restricted ordinary shares</t>
        </is>
      </c>
      <c r="B38" s="5" t="n">
        <v>1117437</v>
      </c>
    </row>
    <row r="39">
      <c r="A39" s="4" t="inlineStr">
        <is>
          <t>Restricted Stock [Member]</t>
        </is>
      </c>
    </row>
    <row r="40">
      <c r="A40" s="3" t="inlineStr">
        <is>
          <t>Share-Based Compensation Arrangement by Share-Based Payment Award [Line Items]</t>
        </is>
      </c>
    </row>
    <row r="41">
      <c r="A41" s="4" t="inlineStr">
        <is>
          <t>Share-Based Payment Arrangement, Expense</t>
        </is>
      </c>
      <c r="E41" s="6" t="n">
        <v>42000</v>
      </c>
    </row>
    <row r="42">
      <c r="A42" s="4" t="inlineStr">
        <is>
          <t>Share-Based Payment Arrangement, Nonvested Award, Cost Not yet Recognized, Period for Recognition</t>
        </is>
      </c>
      <c r="E42" s="4" t="inlineStr">
        <is>
          <t>1 year 8 months 12 days</t>
        </is>
      </c>
    </row>
    <row r="43">
      <c r="A43" s="4" t="inlineStr">
        <is>
          <t>Recognized outstanding liability</t>
        </is>
      </c>
      <c r="B43" s="6" t="n">
        <v>277000</v>
      </c>
      <c r="E43" s="6" t="n">
        <v>277000</v>
      </c>
    </row>
    <row r="44">
      <c r="A44" s="4" t="inlineStr">
        <is>
          <t>Restricted Stock [Member] | Silverback Gaming [Member]</t>
        </is>
      </c>
    </row>
    <row r="45">
      <c r="A45" s="3" t="inlineStr">
        <is>
          <t>Share-Based Compensation Arrangement by Share-Based Payment Award [Line Items]</t>
        </is>
      </c>
    </row>
    <row r="46">
      <c r="A46" s="4" t="inlineStr">
        <is>
          <t>Restricted ordinary shares</t>
        </is>
      </c>
      <c r="D46" s="5" t="n">
        <v>51654</v>
      </c>
    </row>
    <row r="47">
      <c r="A47" s="4" t="inlineStr">
        <is>
          <t>Fair value of restricted stock</t>
        </is>
      </c>
      <c r="D47" s="7" t="n">
        <v>9.68</v>
      </c>
    </row>
    <row r="48">
      <c r="A48" s="4" t="inlineStr">
        <is>
          <t>2020 Equity Incentive Plan [Member]</t>
        </is>
      </c>
    </row>
    <row r="49">
      <c r="A49" s="3" t="inlineStr">
        <is>
          <t>Share-Based Compensation Arrangement by Share-Based Payment Award [Line Items]</t>
        </is>
      </c>
    </row>
    <row r="50">
      <c r="A50" s="4" t="inlineStr">
        <is>
          <t>Share-Based Compensation Arrangement by Share-Based Payment Award, Number of Shares Authorized</t>
        </is>
      </c>
      <c r="H50" s="5" t="n">
        <v>4400000</v>
      </c>
    </row>
    <row r="51">
      <c r="A51" s="4" t="inlineStr">
        <is>
          <t>Share Based Compensation Arrangement By Share Based Payment Award, Percentage Of Prior Years Outstanding Shares, Increase In Number Of Shares Available For Grant</t>
        </is>
      </c>
      <c r="H51" s="4" t="inlineStr">
        <is>
          <t>4.00%</t>
        </is>
      </c>
    </row>
    <row r="52">
      <c r="A52" s="4" t="inlineStr">
        <is>
          <t>Share-Based Compensation Arrangement by Share-Based Payment Award, Number of Shares Available for Grant</t>
        </is>
      </c>
      <c r="B52" s="5" t="n">
        <v>7559574</v>
      </c>
      <c r="E52" s="5" t="n">
        <v>7559574</v>
      </c>
    </row>
    <row r="53">
      <c r="A53" s="4" t="inlineStr">
        <is>
          <t>Common Stock, Capital Shares Reserved for Future Issuance</t>
        </is>
      </c>
      <c r="B53" s="5" t="n">
        <v>782847</v>
      </c>
      <c r="E53" s="5" t="n">
        <v>782847</v>
      </c>
    </row>
    <row r="54">
      <c r="A54" s="4" t="inlineStr">
        <is>
          <t>2020 Plan [Member] | Share-Based Payment Arrangement, Option [Member]</t>
        </is>
      </c>
    </row>
    <row r="55">
      <c r="A55" s="3" t="inlineStr">
        <is>
          <t>Share-Based Compensation Arrangement by Share-Based Payment Award [Line Items]</t>
        </is>
      </c>
    </row>
    <row r="56">
      <c r="A56" s="4" t="inlineStr">
        <is>
          <t>Shares purchased</t>
        </is>
      </c>
      <c r="E56" s="5" t="n">
        <v>338280</v>
      </c>
    </row>
    <row r="57">
      <c r="A57" s="4" t="inlineStr">
        <is>
          <t>2020 Plan [Member] | Share-Based Payment Arrangement, Option [Member] | European Based Employees [Member]</t>
        </is>
      </c>
    </row>
    <row r="58">
      <c r="A58" s="3" t="inlineStr">
        <is>
          <t>Share-Based Compensation Arrangement by Share-Based Payment Award [Line Items]</t>
        </is>
      </c>
    </row>
    <row r="59">
      <c r="A59" s="4" t="inlineStr">
        <is>
          <t>Shares granted</t>
        </is>
      </c>
      <c r="E59" s="5" t="n">
        <v>336280</v>
      </c>
    </row>
    <row r="60">
      <c r="A60" s="4" t="inlineStr">
        <is>
          <t>Exercise price</t>
        </is>
      </c>
      <c r="E60" s="7" t="n">
        <v>0.01</v>
      </c>
    </row>
    <row r="61">
      <c r="A61" s="4" t="inlineStr">
        <is>
          <t>2020 Employee Stock Purchase Plan [Member]</t>
        </is>
      </c>
    </row>
    <row r="62">
      <c r="A62" s="3" t="inlineStr">
        <is>
          <t>Share-Based Compensation Arrangement by Share-Based Payment Award [Line Items]</t>
        </is>
      </c>
    </row>
    <row r="63">
      <c r="A63" s="4" t="inlineStr">
        <is>
          <t>Employee stock purchase plan, description</t>
        </is>
      </c>
      <c r="G63" s="4" t="inlineStr">
        <is>
          <t>The ESPP
provides initially for 300,000 ordinary shares to be sold and increases on February 1, 2022 and on each subsequent February 1 through
and including February 1, 2030, equal to the lesser of (i) 0.25 percent of the number of ordinary shares issued and outstanding on the
immediately preceding December 31, or (ii) 100,000 ordinary shares, or (iii) such number of ordinary shares as determined by the Board
of Directors</t>
        </is>
      </c>
    </row>
    <row r="64">
      <c r="A64" s="4" t="inlineStr">
        <is>
          <t>Shares to be sold</t>
        </is>
      </c>
      <c r="G64" s="5" t="n">
        <v>300000</v>
      </c>
    </row>
    <row r="65">
      <c r="A65" s="4" t="inlineStr">
        <is>
          <t>Debt Instrument, Convertible, Threshold Percentage of Stock Price Trigger</t>
        </is>
      </c>
      <c r="G65" s="4" t="inlineStr">
        <is>
          <t>85.00%</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TOCK EXCLUDED FROM COMPUTATION OF DILUTED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5649593</v>
      </c>
      <c r="C4" s="5" t="n">
        <v>4275914</v>
      </c>
    </row>
    <row r="5">
      <c r="A5" s="4" t="inlineStr">
        <is>
          <t>Stock Options [Member]</t>
        </is>
      </c>
    </row>
    <row r="6">
      <c r="A6" s="3" t="inlineStr">
        <is>
          <t>Antidilutive Securities Excluded from Computation of Earnings Per Share [Line Items]</t>
        </is>
      </c>
    </row>
    <row r="7">
      <c r="A7" s="4" t="inlineStr">
        <is>
          <t>Total</t>
        </is>
      </c>
      <c r="B7" s="5" t="n">
        <v>3986454</v>
      </c>
      <c r="C7" s="5" t="n">
        <v>4166697</v>
      </c>
    </row>
    <row r="8">
      <c r="A8" s="4" t="inlineStr">
        <is>
          <t>Restricted Stock [Member]</t>
        </is>
      </c>
    </row>
    <row r="9">
      <c r="A9" s="3" t="inlineStr">
        <is>
          <t>Antidilutive Securities Excluded from Computation of Earnings Per Share [Line Items]</t>
        </is>
      </c>
    </row>
    <row r="10">
      <c r="A10" s="4" t="inlineStr">
        <is>
          <t>Total</t>
        </is>
      </c>
      <c r="B10" s="5" t="n">
        <v>34436</v>
      </c>
      <c r="C10" s="5" t="n">
        <v>93680</v>
      </c>
    </row>
    <row r="11">
      <c r="A11" s="4" t="inlineStr">
        <is>
          <t>Restricted Stock Units (RSUs) [Member]</t>
        </is>
      </c>
    </row>
    <row r="12">
      <c r="A12" s="3" t="inlineStr">
        <is>
          <t>Antidilutive Securities Excluded from Computation of Earnings Per Share [Line Items]</t>
        </is>
      </c>
    </row>
    <row r="13">
      <c r="A13" s="4" t="inlineStr">
        <is>
          <t>Total</t>
        </is>
      </c>
      <c r="B13" s="5" t="n">
        <v>1628703</v>
      </c>
      <c r="C13" s="5" t="n">
        <v>155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ZED IN LINE WITH THE TIMING OF TRANSFER OF SERVIC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37494</v>
      </c>
      <c r="C4" s="6" t="n">
        <v>27118</v>
      </c>
    </row>
    <row r="5">
      <c r="A5" s="4" t="inlineStr">
        <is>
          <t>Transferred over Time [Member]</t>
        </is>
      </c>
    </row>
    <row r="6">
      <c r="A6" s="3" t="inlineStr">
        <is>
          <t>Disaggregation of Revenue [Line Items]</t>
        </is>
      </c>
    </row>
    <row r="7">
      <c r="A7" s="4" t="inlineStr">
        <is>
          <t>Total</t>
        </is>
      </c>
      <c r="B7" s="5" t="n">
        <v>13070</v>
      </c>
      <c r="C7" s="5" t="n">
        <v>9806</v>
      </c>
    </row>
    <row r="8">
      <c r="A8" s="4" t="inlineStr">
        <is>
          <t>Transferred at Point in Time [Member]</t>
        </is>
      </c>
    </row>
    <row r="9">
      <c r="A9" s="3" t="inlineStr">
        <is>
          <t>Disaggregation of Revenue [Line Items]</t>
        </is>
      </c>
    </row>
    <row r="10">
      <c r="A10" s="4" t="inlineStr">
        <is>
          <t>Total</t>
        </is>
      </c>
      <c r="B10" s="6" t="n">
        <v>24424</v>
      </c>
      <c r="C10" s="6" t="n">
        <v>173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TRACT WITH CUSTOMERS (Details) - USD ($) $ in Thousands</t>
        </is>
      </c>
      <c r="B1" s="2" t="inlineStr">
        <is>
          <t>3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Contract liabilities from advance customer payments, beginning of the period</t>
        </is>
      </c>
      <c r="B4" s="6" t="n">
        <v>1874</v>
      </c>
      <c r="C4" s="6" t="n">
        <v>1083</v>
      </c>
    </row>
    <row r="5">
      <c r="A5" s="4" t="inlineStr">
        <is>
          <t>Contract with Customer, Liability</t>
        </is>
      </c>
      <c r="B5" s="5" t="n">
        <v>2095</v>
      </c>
      <c r="C5" s="5" t="n">
        <v>1840</v>
      </c>
    </row>
    <row r="6">
      <c r="A6" s="4" t="inlineStr">
        <is>
          <t>Revenue recognized from amounts included in contract liabilities from advance customer payments at the beginning of the period</t>
        </is>
      </c>
      <c r="B6" s="5" t="n">
        <v>296</v>
      </c>
      <c r="C6" s="5" t="n">
        <v>57</v>
      </c>
    </row>
    <row r="7">
      <c r="A7" s="4" t="inlineStr">
        <is>
          <t>Other Accrued Liabilities, Current</t>
        </is>
      </c>
      <c r="B7" s="5" t="n">
        <v>603</v>
      </c>
      <c r="D7" s="6" t="n">
        <v>622</v>
      </c>
    </row>
    <row r="8">
      <c r="A8" s="4" t="inlineStr">
        <is>
          <t>Advance Customer Payment [Member]</t>
        </is>
      </c>
    </row>
    <row r="9">
      <c r="A9" s="3" t="inlineStr">
        <is>
          <t>Collaborative Arrangement and Arrangement Other than Collaborative [Line Items]</t>
        </is>
      </c>
    </row>
    <row r="10">
      <c r="A10" s="4" t="inlineStr">
        <is>
          <t>Contract with Customer, Liability</t>
        </is>
      </c>
      <c r="B10" s="5" t="n">
        <v>720</v>
      </c>
      <c r="C10" s="5" t="n">
        <v>680</v>
      </c>
    </row>
    <row r="11">
      <c r="A11" s="4" t="inlineStr">
        <is>
          <t>Other Accrued Liabilities, Current</t>
        </is>
      </c>
      <c r="B11" s="6" t="n">
        <v>1375</v>
      </c>
      <c r="C11" s="6" t="n">
        <v>11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365000</v>
      </c>
      <c r="C2" s="6" t="n">
        <v>203842000</v>
      </c>
      <c r="D2" s="6" t="n">
        <v>-45766000</v>
      </c>
      <c r="E2" s="6" t="n">
        <v>-2877000</v>
      </c>
      <c r="F2" s="6" t="n">
        <v>155564000</v>
      </c>
    </row>
    <row r="3">
      <c r="A3" s="4" t="inlineStr">
        <is>
          <t>Beginning balance, shares at Dec. 31, 2020</t>
        </is>
      </c>
      <c r="B3" s="5" t="n">
        <v>36635362</v>
      </c>
    </row>
    <row r="4">
      <c r="A4" s="4" t="inlineStr">
        <is>
          <t>Net loss</t>
        </is>
      </c>
      <c r="B4" s="4" t="inlineStr">
        <is>
          <t xml:space="preserve"> </t>
        </is>
      </c>
      <c r="C4" s="4" t="inlineStr">
        <is>
          <t xml:space="preserve"> </t>
        </is>
      </c>
      <c r="D4" s="5" t="n">
        <v>-5610000</v>
      </c>
      <c r="E4" s="4" t="inlineStr">
        <is>
          <t xml:space="preserve"> </t>
        </is>
      </c>
      <c r="F4" s="5" t="n">
        <v>-5610000</v>
      </c>
    </row>
    <row r="5">
      <c r="A5" s="4" t="inlineStr">
        <is>
          <t>Foreign currency translation adjustments</t>
        </is>
      </c>
      <c r="B5" s="4" t="inlineStr">
        <is>
          <t xml:space="preserve"> </t>
        </is>
      </c>
      <c r="C5" s="4" t="inlineStr">
        <is>
          <t xml:space="preserve"> </t>
        </is>
      </c>
      <c r="D5" s="4" t="inlineStr">
        <is>
          <t xml:space="preserve"> </t>
        </is>
      </c>
      <c r="E5" s="5" t="n">
        <v>-9478000</v>
      </c>
      <c r="F5" s="5" t="n">
        <v>-9478000</v>
      </c>
    </row>
    <row r="6">
      <c r="A6" s="4" t="inlineStr">
        <is>
          <t>Share-based compensation</t>
        </is>
      </c>
      <c r="B6" s="4" t="inlineStr">
        <is>
          <t xml:space="preserve"> </t>
        </is>
      </c>
      <c r="C6" s="5" t="n">
        <v>1632000</v>
      </c>
      <c r="D6" s="4" t="inlineStr">
        <is>
          <t xml:space="preserve"> </t>
        </is>
      </c>
      <c r="E6" s="4" t="inlineStr">
        <is>
          <t xml:space="preserve"> </t>
        </is>
      </c>
      <c r="F6" s="5" t="n">
        <v>1632000</v>
      </c>
    </row>
    <row r="7">
      <c r="A7" s="4" t="inlineStr">
        <is>
          <t>Issuance of ordinary shares as partial consideration in Coolbet acquisition</t>
        </is>
      </c>
      <c r="B7" s="6" t="n">
        <v>53000</v>
      </c>
      <c r="C7" s="5" t="n">
        <v>106630000</v>
      </c>
      <c r="D7" s="4" t="inlineStr">
        <is>
          <t xml:space="preserve"> </t>
        </is>
      </c>
      <c r="E7" s="4" t="inlineStr">
        <is>
          <t xml:space="preserve"> </t>
        </is>
      </c>
      <c r="F7" s="5" t="n">
        <v>106683000</v>
      </c>
    </row>
    <row r="8">
      <c r="A8" s="4" t="inlineStr">
        <is>
          <t>Proceeds from issuance of shares in initial public offering, net of issuance costs of $7,075, shares</t>
        </is>
      </c>
      <c r="B8" s="5" t="n">
        <v>5260516</v>
      </c>
    </row>
    <row r="9">
      <c r="A9" s="4" t="inlineStr">
        <is>
          <t>Fair value of replacement equity awards issued as consideration in Coolbet acquisition</t>
        </is>
      </c>
      <c r="B9" s="4" t="inlineStr">
        <is>
          <t xml:space="preserve"> </t>
        </is>
      </c>
      <c r="C9" s="5" t="n">
        <v>297000</v>
      </c>
      <c r="D9" s="4" t="inlineStr">
        <is>
          <t xml:space="preserve"> </t>
        </is>
      </c>
      <c r="E9" s="4" t="inlineStr">
        <is>
          <t xml:space="preserve"> </t>
        </is>
      </c>
      <c r="F9" s="5" t="n">
        <v>297000</v>
      </c>
    </row>
    <row r="10">
      <c r="A10" s="4" t="inlineStr">
        <is>
          <t>Issuance of ordinary shares upon exercise of share options</t>
        </is>
      </c>
      <c r="B10" s="6" t="n">
        <v>1000</v>
      </c>
      <c r="C10" s="5" t="n">
        <v>314000</v>
      </c>
      <c r="D10" s="4" t="inlineStr">
        <is>
          <t xml:space="preserve"> </t>
        </is>
      </c>
      <c r="E10" s="4" t="inlineStr">
        <is>
          <t xml:space="preserve"> </t>
        </is>
      </c>
      <c r="F10" s="5" t="n">
        <v>315000</v>
      </c>
    </row>
    <row r="11">
      <c r="A11" s="4" t="inlineStr">
        <is>
          <t>Issuance of ordinary shares upon exercise of share options, shares</t>
        </is>
      </c>
      <c r="B11" s="5" t="n">
        <v>108222</v>
      </c>
    </row>
    <row r="12">
      <c r="A12" s="4" t="inlineStr">
        <is>
          <t>Ending balance, value at Mar. 31, 2021</t>
        </is>
      </c>
      <c r="B12" s="6" t="n">
        <v>419000</v>
      </c>
      <c r="C12" s="5" t="n">
        <v>312715000</v>
      </c>
      <c r="D12" s="5" t="n">
        <v>-51376000</v>
      </c>
      <c r="E12" s="5" t="n">
        <v>-12355000</v>
      </c>
      <c r="F12" s="5" t="n">
        <v>249403000</v>
      </c>
    </row>
    <row r="13">
      <c r="A13" s="4" t="inlineStr">
        <is>
          <t>Ending balance, shares at Mar. 31, 2021</t>
        </is>
      </c>
      <c r="B13" s="5" t="n">
        <v>42004100</v>
      </c>
    </row>
    <row r="14">
      <c r="A14" s="4" t="inlineStr">
        <is>
          <t>Beginning balance, value at Dec. 31, 2021</t>
        </is>
      </c>
      <c r="B14" s="6" t="n">
        <v>422000</v>
      </c>
      <c r="C14" s="5" t="n">
        <v>319551000</v>
      </c>
      <c r="D14" s="5" t="n">
        <v>-76360000</v>
      </c>
      <c r="E14" s="5" t="n">
        <v>-19576000</v>
      </c>
      <c r="F14" s="5" t="n">
        <v>224037000</v>
      </c>
    </row>
    <row r="15">
      <c r="A15" s="4" t="inlineStr">
        <is>
          <t>Beginning balance, shares at Dec. 31, 2021</t>
        </is>
      </c>
      <c r="B15" s="5" t="n">
        <v>42250743</v>
      </c>
    </row>
    <row r="16">
      <c r="A16" s="4" t="inlineStr">
        <is>
          <t>Net loss</t>
        </is>
      </c>
      <c r="B16" s="4" t="inlineStr">
        <is>
          <t xml:space="preserve"> </t>
        </is>
      </c>
      <c r="C16" s="4" t="inlineStr">
        <is>
          <t xml:space="preserve"> </t>
        </is>
      </c>
      <c r="D16" s="5" t="n">
        <v>-4499000</v>
      </c>
      <c r="E16" s="4" t="inlineStr">
        <is>
          <t xml:space="preserve"> </t>
        </is>
      </c>
      <c r="F16" s="5" t="n">
        <v>-4499000</v>
      </c>
    </row>
    <row r="17">
      <c r="A17" s="4" t="inlineStr">
        <is>
          <t>Foreign currency translation adjustments</t>
        </is>
      </c>
      <c r="B17" s="4" t="inlineStr">
        <is>
          <t xml:space="preserve"> </t>
        </is>
      </c>
      <c r="C17" s="4" t="inlineStr">
        <is>
          <t xml:space="preserve"> </t>
        </is>
      </c>
      <c r="D17" s="4" t="inlineStr">
        <is>
          <t xml:space="preserve"> </t>
        </is>
      </c>
      <c r="E17" s="5" t="n">
        <v>-4264000</v>
      </c>
      <c r="F17" s="5" t="n">
        <v>-4264000</v>
      </c>
    </row>
    <row r="18">
      <c r="A18" s="4" t="inlineStr">
        <is>
          <t>Share-based compensation</t>
        </is>
      </c>
      <c r="B18" s="4" t="inlineStr">
        <is>
          <t xml:space="preserve"> </t>
        </is>
      </c>
      <c r="C18" s="5" t="n">
        <v>1316000</v>
      </c>
      <c r="D18" s="4" t="inlineStr">
        <is>
          <t xml:space="preserve"> </t>
        </is>
      </c>
      <c r="E18" s="4" t="inlineStr">
        <is>
          <t xml:space="preserve"> </t>
        </is>
      </c>
      <c r="F18" s="5" t="n">
        <v>1316000</v>
      </c>
    </row>
    <row r="19">
      <c r="A19" s="4" t="inlineStr">
        <is>
          <t>Accrued liability settled through issuance of shares</t>
        </is>
      </c>
      <c r="B19" s="4" t="inlineStr">
        <is>
          <t xml:space="preserve"> </t>
        </is>
      </c>
      <c r="C19" s="5" t="n">
        <v>444000</v>
      </c>
      <c r="D19" s="4" t="inlineStr">
        <is>
          <t xml:space="preserve"> </t>
        </is>
      </c>
      <c r="E19" s="4" t="inlineStr">
        <is>
          <t xml:space="preserve"> </t>
        </is>
      </c>
      <c r="F19" s="5" t="n">
        <v>444000</v>
      </c>
    </row>
    <row r="20">
      <c r="A20" s="4" t="inlineStr">
        <is>
          <t>Restricted share activ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hare activity, shares</t>
        </is>
      </c>
      <c r="B21" s="5" t="n">
        <v>2365</v>
      </c>
    </row>
    <row r="22">
      <c r="A22" s="4" t="inlineStr">
        <is>
          <t>Issuance of ordinary shares upon exercise of share options, shares</t>
        </is>
      </c>
      <c r="F22" s="4" t="inlineStr">
        <is>
          <t xml:space="preserve"> </t>
        </is>
      </c>
    </row>
    <row r="23">
      <c r="A23" s="4" t="inlineStr">
        <is>
          <t>Ending balance, value at Mar. 31, 2022</t>
        </is>
      </c>
      <c r="B23" s="6" t="n">
        <v>422000</v>
      </c>
      <c r="C23" s="6" t="n">
        <v>321311000</v>
      </c>
      <c r="D23" s="6" t="n">
        <v>-80859000</v>
      </c>
      <c r="E23" s="6" t="n">
        <v>-23840000</v>
      </c>
      <c r="F23" s="6" t="n">
        <v>217034000</v>
      </c>
    </row>
    <row r="24">
      <c r="A24" s="4" t="inlineStr">
        <is>
          <t>Ending balance, shares at Mar. 31, 2022</t>
        </is>
      </c>
      <c r="B24" s="5" t="n">
        <v>42253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TRACT WITH CUSTOMERS (Details) (Parenthetical) - USD ($) $ in Thousands</t>
        </is>
      </c>
      <c r="B1" s="2" t="inlineStr">
        <is>
          <t>Mar. 31, 2022</t>
        </is>
      </c>
      <c r="C1" s="2" t="inlineStr">
        <is>
          <t>Dec. 31, 2021</t>
        </is>
      </c>
      <c r="D1" s="2" t="inlineStr">
        <is>
          <t>Mar. 31, 2021</t>
        </is>
      </c>
      <c r="E1" s="2" t="inlineStr">
        <is>
          <t>Dec. 31, 2020</t>
        </is>
      </c>
    </row>
    <row r="2">
      <c r="A2" s="3" t="inlineStr">
        <is>
          <t>Collaborative Arrangement and Arrangement Other than Collaborative [Line Items]</t>
        </is>
      </c>
    </row>
    <row r="3">
      <c r="A3" s="4" t="inlineStr">
        <is>
          <t>Contract with Customer, Liability</t>
        </is>
      </c>
      <c r="B3" s="6" t="n">
        <v>2095</v>
      </c>
      <c r="C3" s="6" t="n">
        <v>1874</v>
      </c>
      <c r="D3" s="6" t="n">
        <v>1840</v>
      </c>
      <c r="E3" s="6" t="n">
        <v>1083</v>
      </c>
    </row>
    <row r="4">
      <c r="A4" s="4" t="inlineStr">
        <is>
          <t>Advance Customer Payment [Member]</t>
        </is>
      </c>
    </row>
    <row r="5">
      <c r="A5" s="3" t="inlineStr">
        <is>
          <t>Collaborative Arrangement and Arrangement Other than Collaborative [Line Items]</t>
        </is>
      </c>
    </row>
    <row r="6">
      <c r="A6" s="4" t="inlineStr">
        <is>
          <t>Contract with Customer, Liability</t>
        </is>
      </c>
      <c r="B6" s="6" t="n">
        <v>720</v>
      </c>
      <c r="D6" s="6" t="n">
        <v>6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 Excluding Assessed Tax</t>
        </is>
      </c>
      <c r="B4" s="6" t="n">
        <v>37494</v>
      </c>
      <c r="C4" s="6" t="n">
        <v>27118</v>
      </c>
    </row>
    <row r="5">
      <c r="A5" s="4" t="inlineStr">
        <is>
          <t>Transferred at Point in Time [Member]</t>
        </is>
      </c>
    </row>
    <row r="6">
      <c r="A6" s="3" t="inlineStr">
        <is>
          <t>Disaggregation of Revenue [Line Items]</t>
        </is>
      </c>
    </row>
    <row r="7">
      <c r="A7" s="4" t="inlineStr">
        <is>
          <t>Revenue from Contract with Customer, Excluding Assessed Tax</t>
        </is>
      </c>
      <c r="B7" s="5" t="n">
        <v>24424</v>
      </c>
      <c r="C7" s="5" t="n">
        <v>17312</v>
      </c>
    </row>
    <row r="8">
      <c r="A8" s="4" t="inlineStr">
        <is>
          <t>Transferred at Point in Time [Member] | Gaming Revenue [Member]</t>
        </is>
      </c>
    </row>
    <row r="9">
      <c r="A9" s="3" t="inlineStr">
        <is>
          <t>Disaggregation of Revenue [Line Items]</t>
        </is>
      </c>
    </row>
    <row r="10">
      <c r="A10" s="4" t="inlineStr">
        <is>
          <t>Revenue from Contract with Customer, Excluding Assessed Tax</t>
        </is>
      </c>
      <c r="B10" s="6" t="n">
        <v>24424</v>
      </c>
      <c r="C10" s="5" t="n">
        <v>14312</v>
      </c>
    </row>
    <row r="11">
      <c r="A11" s="4" t="inlineStr">
        <is>
          <t>Transferred at Point in Time [Member] | Development Services and Other [Member]</t>
        </is>
      </c>
    </row>
    <row r="12">
      <c r="A12" s="3" t="inlineStr">
        <is>
          <t>Disaggregation of Revenue [Line Items]</t>
        </is>
      </c>
    </row>
    <row r="13">
      <c r="A13" s="4" t="inlineStr">
        <is>
          <t>Revenue from Contract with Customer, Excluding Assessed Tax</t>
        </is>
      </c>
      <c r="C13" s="6" t="n">
        <v>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s>
  <sheetData>
    <row r="1">
      <c r="A1" s="1" t="inlineStr">
        <is>
          <t>SCHEDULE OF FINANCIAL INFORMATION FOR REPORTABLE SEGMENTS (Details)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Revenue</t>
        </is>
      </c>
      <c r="C4" s="6" t="n">
        <v>37494</v>
      </c>
      <c r="D4" s="6" t="n">
        <v>27118</v>
      </c>
    </row>
    <row r="5">
      <c r="A5" s="4" t="inlineStr">
        <is>
          <t>Cost of revenue</t>
        </is>
      </c>
      <c r="B5" s="4" t="inlineStr">
        <is>
          <t>[1]</t>
        </is>
      </c>
      <c r="C5" s="5" t="n">
        <v>11700</v>
      </c>
      <c r="D5" s="5" t="n">
        <v>8719</v>
      </c>
    </row>
    <row r="6">
      <c r="A6" s="4" t="inlineStr">
        <is>
          <t>Segment gross profit</t>
        </is>
      </c>
      <c r="C6" s="5" t="n">
        <v>25794</v>
      </c>
      <c r="D6" s="5" t="n">
        <v>18399</v>
      </c>
    </row>
    <row r="7">
      <c r="A7" s="4" t="inlineStr">
        <is>
          <t>Business to Business (B2B) [Member]</t>
        </is>
      </c>
    </row>
    <row r="8">
      <c r="A8" s="3" t="inlineStr">
        <is>
          <t>Segment Reporting Information [Line Items]</t>
        </is>
      </c>
    </row>
    <row r="9">
      <c r="A9" s="4" t="inlineStr">
        <is>
          <t>Revenue</t>
        </is>
      </c>
      <c r="C9" s="5" t="n">
        <v>13070</v>
      </c>
      <c r="D9" s="5" t="n">
        <v>12806</v>
      </c>
    </row>
    <row r="10">
      <c r="A10" s="4" t="inlineStr">
        <is>
          <t>Cost of revenue</t>
        </is>
      </c>
      <c r="B10" s="4" t="inlineStr">
        <is>
          <t>[2]</t>
        </is>
      </c>
      <c r="C10" s="5" t="n">
        <v>3903</v>
      </c>
      <c r="D10" s="5" t="n">
        <v>2742</v>
      </c>
    </row>
    <row r="11">
      <c r="A11" s="4" t="inlineStr">
        <is>
          <t>Segment gross profit</t>
        </is>
      </c>
      <c r="C11" s="5" t="n">
        <v>9167</v>
      </c>
      <c r="D11" s="5" t="n">
        <v>10064</v>
      </c>
    </row>
    <row r="12">
      <c r="A12" s="4" t="inlineStr">
        <is>
          <t>Business to Consumer Segment (B2C) [Member]</t>
        </is>
      </c>
    </row>
    <row r="13">
      <c r="A13" s="3" t="inlineStr">
        <is>
          <t>Segment Reporting Information [Line Items]</t>
        </is>
      </c>
    </row>
    <row r="14">
      <c r="A14" s="4" t="inlineStr">
        <is>
          <t>Revenue</t>
        </is>
      </c>
      <c r="C14" s="5" t="n">
        <v>24424</v>
      </c>
      <c r="D14" s="5" t="n">
        <v>14312</v>
      </c>
    </row>
    <row r="15">
      <c r="A15" s="4" t="inlineStr">
        <is>
          <t>Cost of revenue</t>
        </is>
      </c>
      <c r="B15" s="4" t="inlineStr">
        <is>
          <t>[2]</t>
        </is>
      </c>
      <c r="C15" s="5" t="n">
        <v>7797</v>
      </c>
      <c r="D15" s="5" t="n">
        <v>5977</v>
      </c>
    </row>
    <row r="16">
      <c r="A16" s="4" t="inlineStr">
        <is>
          <t>Segment gross profit</t>
        </is>
      </c>
      <c r="C16" s="6" t="n">
        <v>16627</v>
      </c>
      <c r="D16" s="6" t="n">
        <v>8335</v>
      </c>
    </row>
    <row r="17"/>
    <row r="18">
      <c r="A18" s="4" t="inlineStr">
        <is>
          <t>[1]</t>
        </is>
      </c>
      <c r="B18" s="4" t="inlineStr">
        <is>
          <t>Excludes depreciation and amortization expense</t>
        </is>
      </c>
    </row>
    <row r="19">
      <c r="A19" s="4" t="inlineStr">
        <is>
          <t>[2]</t>
        </is>
      </c>
      <c r="B19" s="4" t="inlineStr">
        <is>
          <t>Excludes depreciation and amortization expense</t>
        </is>
      </c>
    </row>
  </sheetData>
  <mergeCells count="5">
    <mergeCell ref="A1:B2"/>
    <mergeCell ref="C1:D1"/>
    <mergeCell ref="A17:C17"/>
    <mergeCell ref="B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s>
  <sheetData>
    <row r="1">
      <c r="A1" s="1" t="inlineStr">
        <is>
          <t>RECONCILIATION OF CONSOLIDATED SEGMENT PROFIT TO CONSOLIDATED INCOME (LOSS) BEFORE INCOME TAXES (Details) - USD ($) $ in Thousands</t>
        </is>
      </c>
      <c r="C1" s="2" t="inlineStr">
        <is>
          <t>3 Months Ended</t>
        </is>
      </c>
    </row>
    <row r="2">
      <c r="C2" s="2" t="inlineStr">
        <is>
          <t>Mar. 31, 2022</t>
        </is>
      </c>
      <c r="D2" s="2" t="inlineStr">
        <is>
          <t>Mar. 31, 2021</t>
        </is>
      </c>
    </row>
    <row r="3">
      <c r="A3" s="3" t="inlineStr">
        <is>
          <t>Segment Reporting [Abstract]</t>
        </is>
      </c>
    </row>
    <row r="4">
      <c r="A4" s="4" t="inlineStr">
        <is>
          <t>Segment gross profit</t>
        </is>
      </c>
      <c r="B4" s="4" t="inlineStr">
        <is>
          <t>[1]</t>
        </is>
      </c>
      <c r="C4" s="6" t="n">
        <v>25794</v>
      </c>
      <c r="D4" s="6" t="n">
        <v>18399</v>
      </c>
    </row>
    <row r="5">
      <c r="A5" s="4" t="inlineStr">
        <is>
          <t>Sales and marketing</t>
        </is>
      </c>
      <c r="C5" s="5" t="n">
        <v>6098</v>
      </c>
      <c r="D5" s="5" t="n">
        <v>4101</v>
      </c>
    </row>
    <row r="6">
      <c r="A6" s="4" t="inlineStr">
        <is>
          <t>Product and technology</t>
        </is>
      </c>
      <c r="C6" s="5" t="n">
        <v>8954</v>
      </c>
      <c r="D6" s="5" t="n">
        <v>5243</v>
      </c>
    </row>
    <row r="7">
      <c r="A7" s="4" t="inlineStr">
        <is>
          <t>General and administrative</t>
        </is>
      </c>
      <c r="B7" s="4" t="inlineStr">
        <is>
          <t>[2]</t>
        </is>
      </c>
      <c r="C7" s="5" t="n">
        <v>9392</v>
      </c>
      <c r="D7" s="5" t="n">
        <v>10009</v>
      </c>
    </row>
    <row r="8">
      <c r="A8" s="4" t="inlineStr">
        <is>
          <t>Restructuring</t>
        </is>
      </c>
      <c r="C8" s="5" t="n">
        <v>1059</v>
      </c>
      <c r="D8" s="4" t="inlineStr">
        <is>
          <t xml:space="preserve"> </t>
        </is>
      </c>
    </row>
    <row r="9">
      <c r="A9" s="4" t="inlineStr">
        <is>
          <t>Depreciation and amortization</t>
        </is>
      </c>
      <c r="C9" s="5" t="n">
        <v>4413</v>
      </c>
      <c r="D9" s="5" t="n">
        <v>3994</v>
      </c>
    </row>
    <row r="10">
      <c r="A10" s="4" t="inlineStr">
        <is>
          <t>Other (income) loss, net</t>
        </is>
      </c>
      <c r="C10" s="5" t="n">
        <v>-9</v>
      </c>
      <c r="D10" s="5" t="n">
        <v>1</v>
      </c>
    </row>
    <row r="11">
      <c r="A11" s="4" t="inlineStr">
        <is>
          <t>Loss before income taxes</t>
        </is>
      </c>
      <c r="C11" s="6" t="n">
        <v>-4113</v>
      </c>
      <c r="D11" s="6" t="n">
        <v>-4949</v>
      </c>
    </row>
    <row r="12"/>
    <row r="13">
      <c r="A13" s="4" t="inlineStr">
        <is>
          <t>[1]</t>
        </is>
      </c>
      <c r="B13" s="4" t="inlineStr">
        <is>
          <t>Excludes depreciation and amortization expense</t>
        </is>
      </c>
    </row>
    <row r="14">
      <c r="A14" s="4" t="inlineStr">
        <is>
          <t>[2]</t>
        </is>
      </c>
      <c r="B14" s="4" t="inlineStr">
        <is>
          <t>Excludes depreciation and amortization expense</t>
        </is>
      </c>
    </row>
  </sheetData>
  <mergeCells count="5">
    <mergeCell ref="A1:B2"/>
    <mergeCell ref="C1:D1"/>
    <mergeCell ref="A12:C12"/>
    <mergeCell ref="B13:C13"/>
    <mergeCell ref="B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PRODUCTS AND SERVICES FOR EACH SEGMENT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37494</v>
      </c>
      <c r="C4" s="6" t="n">
        <v>27118</v>
      </c>
    </row>
    <row r="5">
      <c r="A5" s="4" t="inlineStr">
        <is>
          <t>Business to Business (B2B) [Member]</t>
        </is>
      </c>
    </row>
    <row r="6">
      <c r="A6" s="3" t="inlineStr">
        <is>
          <t>Revenue from External Customer [Line Items]</t>
        </is>
      </c>
    </row>
    <row r="7">
      <c r="A7" s="4" t="inlineStr">
        <is>
          <t>Revenue</t>
        </is>
      </c>
      <c r="B7" s="5" t="n">
        <v>13070</v>
      </c>
      <c r="C7" s="5" t="n">
        <v>12806</v>
      </c>
    </row>
    <row r="8">
      <c r="A8" s="4" t="inlineStr">
        <is>
          <t>Business to Consumer Segment (B2C) [Member]</t>
        </is>
      </c>
    </row>
    <row r="9">
      <c r="A9" s="3" t="inlineStr">
        <is>
          <t>Revenue from External Customer [Line Items]</t>
        </is>
      </c>
    </row>
    <row r="10">
      <c r="A10" s="4" t="inlineStr">
        <is>
          <t>Revenue</t>
        </is>
      </c>
      <c r="B10" s="5" t="n">
        <v>24424</v>
      </c>
      <c r="C10" s="5" t="n">
        <v>14312</v>
      </c>
    </row>
    <row r="11">
      <c r="A11" s="4" t="inlineStr">
        <is>
          <t>Platform and Content Fees [Member] | Business to Business (B2B) [Member]</t>
        </is>
      </c>
    </row>
    <row r="12">
      <c r="A12" s="3" t="inlineStr">
        <is>
          <t>Revenue from External Customer [Line Items]</t>
        </is>
      </c>
    </row>
    <row r="13">
      <c r="A13" s="4" t="inlineStr">
        <is>
          <t>Revenue</t>
        </is>
      </c>
      <c r="B13" s="5" t="n">
        <v>10702</v>
      </c>
      <c r="C13" s="5" t="n">
        <v>9184</v>
      </c>
    </row>
    <row r="14">
      <c r="A14" s="4" t="inlineStr">
        <is>
          <t>Development Services and Other [Member] | Business to Business (B2B) [Member]</t>
        </is>
      </c>
    </row>
    <row r="15">
      <c r="A15" s="3" t="inlineStr">
        <is>
          <t>Revenue from External Customer [Line Items]</t>
        </is>
      </c>
    </row>
    <row r="16">
      <c r="A16" s="4" t="inlineStr">
        <is>
          <t>Revenue</t>
        </is>
      </c>
      <c r="B16" s="5" t="n">
        <v>2368</v>
      </c>
      <c r="C16" s="5" t="n">
        <v>3622</v>
      </c>
    </row>
    <row r="17">
      <c r="A17" s="4" t="inlineStr">
        <is>
          <t>Sports [Member] | Business to Consumer Segment (B2C) [Member]</t>
        </is>
      </c>
    </row>
    <row r="18">
      <c r="A18" s="3" t="inlineStr">
        <is>
          <t>Revenue from External Customer [Line Items]</t>
        </is>
      </c>
    </row>
    <row r="19">
      <c r="A19" s="4" t="inlineStr">
        <is>
          <t>Revenue</t>
        </is>
      </c>
      <c r="B19" s="5" t="n">
        <v>11184</v>
      </c>
      <c r="C19" s="5" t="n">
        <v>7151</v>
      </c>
    </row>
    <row r="20">
      <c r="A20" s="4" t="inlineStr">
        <is>
          <t>Casino [Member] | Business to Consumer Segment (B2C) [Member]</t>
        </is>
      </c>
    </row>
    <row r="21">
      <c r="A21" s="3" t="inlineStr">
        <is>
          <t>Revenue from External Customer [Line Items]</t>
        </is>
      </c>
    </row>
    <row r="22">
      <c r="A22" s="4" t="inlineStr">
        <is>
          <t>Revenue</t>
        </is>
      </c>
      <c r="B22" s="5" t="n">
        <v>12579</v>
      </c>
      <c r="C22" s="5" t="n">
        <v>6471</v>
      </c>
    </row>
    <row r="23">
      <c r="A23" s="4" t="inlineStr">
        <is>
          <t>Sports [Member] | Business to Consumer Segment (B2C) [Member]</t>
        </is>
      </c>
    </row>
    <row r="24">
      <c r="A24" s="3" t="inlineStr">
        <is>
          <t>Revenue from External Customer [Line Items]</t>
        </is>
      </c>
    </row>
    <row r="25">
      <c r="A25" s="4" t="inlineStr">
        <is>
          <t>Revenue</t>
        </is>
      </c>
      <c r="B25" s="6" t="n">
        <v>661</v>
      </c>
      <c r="C25" s="6" t="n">
        <v>6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LOCATION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37494</v>
      </c>
      <c r="C4" s="6" t="n">
        <v>27118</v>
      </c>
    </row>
    <row r="5">
      <c r="A5" s="4" t="inlineStr">
        <is>
          <t>UNITED STATES</t>
        </is>
      </c>
    </row>
    <row r="6">
      <c r="A6" s="3" t="inlineStr">
        <is>
          <t>Revenues from External Customers and Long-Lived Assets [Line Items]</t>
        </is>
      </c>
    </row>
    <row r="7">
      <c r="A7" s="4" t="inlineStr">
        <is>
          <t>Revenue</t>
        </is>
      </c>
      <c r="B7" s="5" t="n">
        <v>11491</v>
      </c>
      <c r="C7" s="5" t="n">
        <v>10749</v>
      </c>
    </row>
    <row r="8">
      <c r="A8" s="4" t="inlineStr">
        <is>
          <t>Europe [Member]</t>
        </is>
      </c>
    </row>
    <row r="9">
      <c r="A9" s="3" t="inlineStr">
        <is>
          <t>Revenues from External Customers and Long-Lived Assets [Line Items]</t>
        </is>
      </c>
    </row>
    <row r="10">
      <c r="A10" s="4" t="inlineStr">
        <is>
          <t>Revenue</t>
        </is>
      </c>
      <c r="B10" s="5" t="n">
        <v>12564</v>
      </c>
      <c r="C10" s="5" t="n">
        <v>11064</v>
      </c>
    </row>
    <row r="11">
      <c r="A11" s="4" t="inlineStr">
        <is>
          <t>Latin America [Member]</t>
        </is>
      </c>
    </row>
    <row r="12">
      <c r="A12" s="3" t="inlineStr">
        <is>
          <t>Revenues from External Customers and Long-Lived Assets [Line Items]</t>
        </is>
      </c>
    </row>
    <row r="13">
      <c r="A13" s="4" t="inlineStr">
        <is>
          <t>Revenue</t>
        </is>
      </c>
      <c r="B13" s="5" t="n">
        <v>12225</v>
      </c>
      <c r="C13" s="5" t="n">
        <v>3603</v>
      </c>
    </row>
    <row r="14">
      <c r="A14" s="4" t="inlineStr">
        <is>
          <t>Rest of the World [Member]</t>
        </is>
      </c>
    </row>
    <row r="15">
      <c r="A15" s="3" t="inlineStr">
        <is>
          <t>Revenues from External Customers and Long-Lived Assets [Line Items]</t>
        </is>
      </c>
    </row>
    <row r="16">
      <c r="A16" s="4" t="inlineStr">
        <is>
          <t>Revenue</t>
        </is>
      </c>
      <c r="B16" s="6" t="n">
        <v>1214</v>
      </c>
      <c r="C16" s="6" t="n">
        <v>17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REPORTING (Details Narrative) - Business to Business (B2B) [Member]</t>
        </is>
      </c>
      <c r="B1" s="2" t="inlineStr">
        <is>
          <t>Mar. 31, 2022</t>
        </is>
      </c>
      <c r="C1" s="2" t="inlineStr">
        <is>
          <t>Mar. 31, 2021</t>
        </is>
      </c>
    </row>
    <row r="2">
      <c r="A2" s="4" t="inlineStr">
        <is>
          <t>One Customer [Member]</t>
        </is>
      </c>
    </row>
    <row r="3">
      <c r="A3" s="3" t="inlineStr">
        <is>
          <t>Segment Reporting Information [Line Items]</t>
        </is>
      </c>
    </row>
    <row r="4">
      <c r="A4" s="4" t="inlineStr">
        <is>
          <t>Revenue remaining performance obligation percentage</t>
        </is>
      </c>
      <c r="B4" s="4" t="inlineStr">
        <is>
          <t>16.60%</t>
        </is>
      </c>
    </row>
    <row r="5">
      <c r="A5" s="4" t="inlineStr">
        <is>
          <t>Customer One [Member]</t>
        </is>
      </c>
    </row>
    <row r="6">
      <c r="A6" s="3" t="inlineStr">
        <is>
          <t>Segment Reporting Information [Line Items]</t>
        </is>
      </c>
    </row>
    <row r="7">
      <c r="A7" s="4" t="inlineStr">
        <is>
          <t>Revenue remaining performance obligation percentage</t>
        </is>
      </c>
      <c r="C7" s="4" t="inlineStr">
        <is>
          <t>14.70%</t>
        </is>
      </c>
    </row>
    <row r="8">
      <c r="A8" s="4" t="inlineStr">
        <is>
          <t>Customer Two [Member]</t>
        </is>
      </c>
    </row>
    <row r="9">
      <c r="A9" s="3" t="inlineStr">
        <is>
          <t>Segment Reporting Information [Line Items]</t>
        </is>
      </c>
    </row>
    <row r="10">
      <c r="A10" s="4" t="inlineStr">
        <is>
          <t>Revenue remaining performance obligation percentage</t>
        </is>
      </c>
      <c r="C10" s="4" t="inlineStr">
        <is>
          <t>13.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t>
        </is>
      </c>
      <c r="B1" s="2" t="inlineStr">
        <is>
          <t>3 Months Ended</t>
        </is>
      </c>
    </row>
    <row r="2">
      <c r="B2" s="2" t="inlineStr">
        <is>
          <t>Mar. 31, 2022</t>
        </is>
      </c>
      <c r="C2" s="2" t="inlineStr">
        <is>
          <t>Mar. 31, 2021</t>
        </is>
      </c>
    </row>
    <row r="3">
      <c r="A3" s="4" t="inlineStr">
        <is>
          <t>Effective Income Tax Rate Reconciliation, Percent</t>
        </is>
      </c>
      <c r="B3" s="4" t="inlineStr">
        <is>
          <t>(9.40%)</t>
        </is>
      </c>
      <c r="C3" s="4" t="inlineStr">
        <is>
          <t>(13.40%)</t>
        </is>
      </c>
    </row>
    <row r="4">
      <c r="A4" s="4" t="inlineStr">
        <is>
          <t>Effective Income Tax Rate Reconciliation, at Federal Statutory Income Tax Rate, Percent</t>
        </is>
      </c>
      <c r="B4" s="4" t="inlineStr">
        <is>
          <t>0.00%</t>
        </is>
      </c>
    </row>
    <row r="5">
      <c r="A5" s="4" t="inlineStr">
        <is>
          <t>BERMUDA</t>
        </is>
      </c>
    </row>
    <row r="6">
      <c r="A6" s="4" t="inlineStr">
        <is>
          <t>Effective Income Tax Rate Reconciliation, Percent</t>
        </is>
      </c>
      <c r="C6"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RESTRUCTURING (Details Narrative) - USD ($) $ in Thousands</t>
        </is>
      </c>
      <c r="B1" s="2" t="inlineStr">
        <is>
          <t>3 Months Ended</t>
        </is>
      </c>
      <c r="D1" s="2" t="inlineStr">
        <is>
          <t>12 Months Ended</t>
        </is>
      </c>
    </row>
    <row r="2">
      <c r="B2" s="2" t="inlineStr">
        <is>
          <t>Mar. 31, 2022</t>
        </is>
      </c>
      <c r="C2" s="2" t="inlineStr">
        <is>
          <t>Mar. 31, 2021</t>
        </is>
      </c>
      <c r="D2" s="2" t="inlineStr">
        <is>
          <t>Dec. 31, 2022</t>
        </is>
      </c>
    </row>
    <row r="3">
      <c r="A3" s="4" t="inlineStr">
        <is>
          <t>Aggregate costs for restructuring</t>
        </is>
      </c>
      <c r="B3" s="6" t="n">
        <v>1059</v>
      </c>
      <c r="C3" s="4" t="inlineStr">
        <is>
          <t xml:space="preserve"> </t>
        </is>
      </c>
    </row>
    <row r="4">
      <c r="A4" s="4" t="inlineStr">
        <is>
          <t>Restructuring Charges</t>
        </is>
      </c>
      <c r="B4" s="6" t="n">
        <v>1059</v>
      </c>
      <c r="C4" s="4" t="inlineStr">
        <is>
          <t xml:space="preserve"> </t>
        </is>
      </c>
    </row>
    <row r="5">
      <c r="A5" s="4" t="inlineStr">
        <is>
          <t>Forecast [Member]</t>
        </is>
      </c>
    </row>
    <row r="6">
      <c r="A6" s="4" t="inlineStr">
        <is>
          <t>Aggregate costs for restructuring</t>
        </is>
      </c>
      <c r="D6" s="6" t="n">
        <v>1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Details Narrative) - USD ($) $ in Millions</t>
        </is>
      </c>
      <c r="B1" s="2" t="inlineStr">
        <is>
          <t>3 Months Ended</t>
        </is>
      </c>
      <c r="C1" s="2" t="inlineStr">
        <is>
          <t>12 Months Ended</t>
        </is>
      </c>
    </row>
    <row r="2">
      <c r="B2" s="2" t="inlineStr">
        <is>
          <t>Mar. 31, 2022</t>
        </is>
      </c>
      <c r="C2" s="2" t="inlineStr">
        <is>
          <t>Dec. 31, 2021</t>
        </is>
      </c>
      <c r="D2" s="2" t="inlineStr">
        <is>
          <t>Apr. 25, 2022</t>
        </is>
      </c>
      <c r="E2" s="2" t="inlineStr">
        <is>
          <t>Apr. 05, 2022</t>
        </is>
      </c>
      <c r="F2" s="2" t="inlineStr">
        <is>
          <t>Jan. 27, 2022</t>
        </is>
      </c>
      <c r="G2" s="2" t="inlineStr">
        <is>
          <t>Jun. 30, 2021</t>
        </is>
      </c>
    </row>
    <row r="3">
      <c r="A3" s="3" t="inlineStr">
        <is>
          <t>Product Liability Contingency [Line Items]</t>
        </is>
      </c>
    </row>
    <row r="4">
      <c r="A4" s="4" t="inlineStr">
        <is>
          <t>Contractual Obligation, to be Paid, Remainder of Fiscal Year</t>
        </is>
      </c>
      <c r="B4" s="6" t="n">
        <v>10</v>
      </c>
    </row>
    <row r="5">
      <c r="A5" s="4" t="inlineStr">
        <is>
          <t>Contractual Obligation, to be Paid, Year Three</t>
        </is>
      </c>
      <c r="B5" s="6" t="n">
        <v>5</v>
      </c>
    </row>
    <row r="6">
      <c r="A6" s="4" t="inlineStr">
        <is>
          <t>Effective Income Tax Rate Reconciliation, at Federal Statutory Income Tax Rate, Percent</t>
        </is>
      </c>
      <c r="B6" s="4" t="inlineStr">
        <is>
          <t>0.00%</t>
        </is>
      </c>
    </row>
    <row r="7">
      <c r="A7" s="4" t="inlineStr">
        <is>
          <t>Chilean Tax Administration [Member]</t>
        </is>
      </c>
    </row>
    <row r="8">
      <c r="A8" s="3" t="inlineStr">
        <is>
          <t>Product Liability Contingency [Line Items]</t>
        </is>
      </c>
    </row>
    <row r="9">
      <c r="A9" s="4" t="inlineStr">
        <is>
          <t>Effective Income Tax Rate Reconciliation, at Federal Statutory Income Tax Rate, Percent</t>
        </is>
      </c>
      <c r="B9" s="4" t="inlineStr">
        <is>
          <t>19.00%</t>
        </is>
      </c>
    </row>
    <row r="10">
      <c r="A10" s="4" t="inlineStr">
        <is>
          <t>Other Current Assets [Member]</t>
        </is>
      </c>
    </row>
    <row r="11">
      <c r="A11" s="3" t="inlineStr">
        <is>
          <t>Product Liability Contingency [Line Items]</t>
        </is>
      </c>
    </row>
    <row r="12">
      <c r="A12" s="4" t="inlineStr">
        <is>
          <t>Prepaid service fees</t>
        </is>
      </c>
      <c r="B12" s="6" t="n">
        <v>5</v>
      </c>
    </row>
    <row r="13">
      <c r="A13" s="4" t="inlineStr">
        <is>
          <t>Service [Member]</t>
        </is>
      </c>
    </row>
    <row r="14">
      <c r="A14" s="3" t="inlineStr">
        <is>
          <t>Product Liability Contingency [Line Items]</t>
        </is>
      </c>
    </row>
    <row r="15">
      <c r="A15" s="4" t="inlineStr">
        <is>
          <t>Cost of Revenue</t>
        </is>
      </c>
      <c r="B15" s="8" t="n">
        <v>1.5</v>
      </c>
    </row>
    <row r="16">
      <c r="A16" s="4" t="inlineStr">
        <is>
          <t>Subsequent Event [Member]</t>
        </is>
      </c>
    </row>
    <row r="17">
      <c r="A17" s="3" t="inlineStr">
        <is>
          <t>Product Liability Contingency [Line Items]</t>
        </is>
      </c>
    </row>
    <row r="18">
      <c r="A18" s="4" t="inlineStr">
        <is>
          <t>Payment of contractual obligation</t>
        </is>
      </c>
      <c r="E18" s="6" t="n">
        <v>25</v>
      </c>
    </row>
    <row r="19">
      <c r="A19" s="4" t="inlineStr">
        <is>
          <t>Licensing Agreements [Member]</t>
        </is>
      </c>
    </row>
    <row r="20">
      <c r="A20" s="3" t="inlineStr">
        <is>
          <t>Product Liability Contingency [Line Items]</t>
        </is>
      </c>
    </row>
    <row r="21">
      <c r="A21" s="4" t="inlineStr">
        <is>
          <t>Payment of contractual obligation for year five</t>
        </is>
      </c>
      <c r="G21" s="8" t="n">
        <v>48.5</v>
      </c>
    </row>
    <row r="22">
      <c r="A22" s="4" t="inlineStr">
        <is>
          <t>Payment of contractual obligation</t>
        </is>
      </c>
      <c r="F22" s="6" t="n">
        <v>3</v>
      </c>
    </row>
    <row r="23">
      <c r="A23" s="4" t="inlineStr">
        <is>
          <t>[custom:ReturnOnInitialPayment-0]</t>
        </is>
      </c>
      <c r="F23" s="8" t="n">
        <v>3.5</v>
      </c>
    </row>
    <row r="24">
      <c r="A24" s="4" t="inlineStr">
        <is>
          <t>Other than Temporary Impairment Losses, Investments</t>
        </is>
      </c>
      <c r="C24" s="8" t="n">
        <v>3.5</v>
      </c>
    </row>
    <row r="25">
      <c r="A25" s="4" t="inlineStr">
        <is>
          <t>Licensing Agreements [Member] | Subsequent Event [Member]</t>
        </is>
      </c>
    </row>
    <row r="26">
      <c r="A26" s="3" t="inlineStr">
        <is>
          <t>Product Liability Contingency [Line Items]</t>
        </is>
      </c>
    </row>
    <row r="27">
      <c r="A27" s="4" t="inlineStr">
        <is>
          <t>Contractual obligation</t>
        </is>
      </c>
      <c r="D27" s="6" t="n">
        <v>3</v>
      </c>
    </row>
    <row r="28">
      <c r="A28" s="4" t="inlineStr">
        <is>
          <t>Licensing Agreements [Member] | Execution [Member]</t>
        </is>
      </c>
    </row>
    <row r="29">
      <c r="A29" s="3" t="inlineStr">
        <is>
          <t>Product Liability Contingency [Line Items]</t>
        </is>
      </c>
    </row>
    <row r="30">
      <c r="A30" s="4" t="inlineStr">
        <is>
          <t>Payment of contractual obligation</t>
        </is>
      </c>
      <c r="G30" s="8" t="n">
        <v>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499</v>
      </c>
      <c r="C4" s="6" t="n">
        <v>-5610</v>
      </c>
    </row>
    <row r="5">
      <c r="A5" s="3" t="inlineStr">
        <is>
          <t>Adjustments to reconcile net loss to net cash used in operating activities:</t>
        </is>
      </c>
    </row>
    <row r="6">
      <c r="A6" s="4" t="inlineStr">
        <is>
          <t>Amortization of software and intangible assets</t>
        </is>
      </c>
      <c r="B6" s="5" t="n">
        <v>4082</v>
      </c>
      <c r="C6" s="5" t="n">
        <v>3755</v>
      </c>
    </row>
    <row r="7">
      <c r="A7" s="4" t="inlineStr">
        <is>
          <t>Depreciation on property and equipment and finance lease right-of-use assets</t>
        </is>
      </c>
      <c r="B7" s="5" t="n">
        <v>331</v>
      </c>
      <c r="C7" s="5" t="n">
        <v>239</v>
      </c>
    </row>
    <row r="8">
      <c r="A8" s="4" t="inlineStr">
        <is>
          <t>Share-based compensation expense</t>
        </is>
      </c>
      <c r="B8" s="5" t="n">
        <v>1222</v>
      </c>
      <c r="C8" s="5" t="n">
        <v>1632</v>
      </c>
    </row>
    <row r="9">
      <c r="A9" s="3" t="inlineStr">
        <is>
          <t>Changes in operating assets and liabilities, net of acquisition:</t>
        </is>
      </c>
    </row>
    <row r="10">
      <c r="A10" s="4" t="inlineStr">
        <is>
          <t>Accounts receivable</t>
        </is>
      </c>
      <c r="B10" s="5" t="n">
        <v>237</v>
      </c>
      <c r="C10" s="5" t="n">
        <v>-5334</v>
      </c>
    </row>
    <row r="11">
      <c r="A11" s="4" t="inlineStr">
        <is>
          <t>Prepaid expenses</t>
        </is>
      </c>
      <c r="B11" s="5" t="n">
        <v>-670</v>
      </c>
      <c r="C11" s="5" t="n">
        <v>-90</v>
      </c>
    </row>
    <row r="12">
      <c r="A12" s="4" t="inlineStr">
        <is>
          <t>Other current assets</t>
        </is>
      </c>
      <c r="B12" s="5" t="n">
        <v>-267</v>
      </c>
      <c r="C12" s="5" t="n">
        <v>-730</v>
      </c>
    </row>
    <row r="13">
      <c r="A13" s="4" t="inlineStr">
        <is>
          <t>Other assets</t>
        </is>
      </c>
      <c r="B13" s="5" t="n">
        <v>238</v>
      </c>
      <c r="C13" s="5" t="n">
        <v>97</v>
      </c>
    </row>
    <row r="14">
      <c r="A14" s="4" t="inlineStr">
        <is>
          <t>Accounts payable</t>
        </is>
      </c>
      <c r="B14" s="5" t="n">
        <v>591</v>
      </c>
      <c r="C14" s="5" t="n">
        <v>-2093</v>
      </c>
    </row>
    <row r="15">
      <c r="A15" s="4" t="inlineStr">
        <is>
          <t>Accrued compensation and benefits</t>
        </is>
      </c>
      <c r="B15" s="5" t="n">
        <v>-2885</v>
      </c>
      <c r="C15" s="5" t="n">
        <v>-43</v>
      </c>
    </row>
    <row r="16">
      <c r="A16" s="4" t="inlineStr">
        <is>
          <t>Accrued expenses</t>
        </is>
      </c>
      <c r="B16" s="5" t="n">
        <v>-148</v>
      </c>
      <c r="C16" s="5" t="n">
        <v>1528</v>
      </c>
    </row>
    <row r="17">
      <c r="A17" s="4" t="inlineStr">
        <is>
          <t>Liabilities to users</t>
        </is>
      </c>
      <c r="B17" s="5" t="n">
        <v>22</v>
      </c>
      <c r="C17" s="5" t="n">
        <v>1808</v>
      </c>
    </row>
    <row r="18">
      <c r="A18" s="4" t="inlineStr">
        <is>
          <t>Other current liabilities</t>
        </is>
      </c>
      <c r="B18" s="5" t="n">
        <v>-183</v>
      </c>
      <c r="C18" s="4" t="inlineStr">
        <is>
          <t xml:space="preserve"> </t>
        </is>
      </c>
    </row>
    <row r="19">
      <c r="A19" s="4" t="inlineStr">
        <is>
          <t>Other liabilities</t>
        </is>
      </c>
      <c r="B19" s="5" t="n">
        <v>-95</v>
      </c>
      <c r="C19" s="5" t="n">
        <v>305</v>
      </c>
    </row>
    <row r="20">
      <c r="A20" s="4" t="inlineStr">
        <is>
          <t>Net cash used in operating activities</t>
        </is>
      </c>
      <c r="B20" s="5" t="n">
        <v>-2024</v>
      </c>
      <c r="C20" s="5" t="n">
        <v>-4536</v>
      </c>
    </row>
    <row r="21">
      <c r="A21" s="3" t="inlineStr">
        <is>
          <t>Cash Flows From Investing Activities</t>
        </is>
      </c>
    </row>
    <row r="22">
      <c r="A22" s="4" t="inlineStr">
        <is>
          <t>Cash paid for acquisition, net of cash acquired</t>
        </is>
      </c>
      <c r="B22" s="4" t="inlineStr">
        <is>
          <t xml:space="preserve"> </t>
        </is>
      </c>
      <c r="C22" s="5" t="n">
        <v>-92404</v>
      </c>
    </row>
    <row r="23">
      <c r="A23" s="4" t="inlineStr">
        <is>
          <t>Expenditures for capitalized software development costs</t>
        </is>
      </c>
      <c r="B23" s="5" t="n">
        <v>-3543</v>
      </c>
      <c r="C23" s="5" t="n">
        <v>-1762</v>
      </c>
    </row>
    <row r="24">
      <c r="A24" s="4" t="inlineStr">
        <is>
          <t>Purchases of gaming licenses</t>
        </is>
      </c>
      <c r="B24" s="5" t="n">
        <v>-16</v>
      </c>
      <c r="C24" s="5" t="n">
        <v>-34</v>
      </c>
    </row>
    <row r="25">
      <c r="A25" s="4" t="inlineStr">
        <is>
          <t>Purchases of property and equipment</t>
        </is>
      </c>
      <c r="B25" s="5" t="n">
        <v>-429</v>
      </c>
      <c r="C25" s="5" t="n">
        <v>-426</v>
      </c>
    </row>
    <row r="26">
      <c r="A26" s="4" t="inlineStr">
        <is>
          <t>Net cash used in investing activities</t>
        </is>
      </c>
      <c r="B26" s="5" t="n">
        <v>-3988</v>
      </c>
      <c r="C26" s="5" t="n">
        <v>-94626</v>
      </c>
    </row>
    <row r="27">
      <c r="A27" s="3" t="inlineStr">
        <is>
          <t>Cash Flows From Financing Activities</t>
        </is>
      </c>
    </row>
    <row r="28">
      <c r="A28" s="4" t="inlineStr">
        <is>
          <t>Payments of offering costs</t>
        </is>
      </c>
      <c r="B28" s="4" t="inlineStr">
        <is>
          <t xml:space="preserve"> </t>
        </is>
      </c>
      <c r="C28" s="5" t="n">
        <v>-604</v>
      </c>
    </row>
    <row r="29">
      <c r="A29" s="4" t="inlineStr">
        <is>
          <t>Proceeds from exercise of share options</t>
        </is>
      </c>
      <c r="B29" s="4" t="inlineStr">
        <is>
          <t xml:space="preserve"> </t>
        </is>
      </c>
      <c r="C29" s="5" t="n">
        <v>315</v>
      </c>
    </row>
    <row r="30">
      <c r="A30" s="4" t="inlineStr">
        <is>
          <t>Net cash used in financing activities</t>
        </is>
      </c>
      <c r="B30" s="4" t="inlineStr">
        <is>
          <t xml:space="preserve"> </t>
        </is>
      </c>
      <c r="C30" s="5" t="n">
        <v>-289</v>
      </c>
    </row>
    <row r="31">
      <c r="A31" s="4" t="inlineStr">
        <is>
          <t>Effect of foreign exchange rates on cash</t>
        </is>
      </c>
      <c r="B31" s="5" t="n">
        <v>118</v>
      </c>
      <c r="C31" s="5" t="n">
        <v>-1018</v>
      </c>
    </row>
    <row r="32">
      <c r="A32" s="4" t="inlineStr">
        <is>
          <t>Net decrease in cash</t>
        </is>
      </c>
      <c r="B32" s="5" t="n">
        <v>-5894</v>
      </c>
      <c r="C32" s="5" t="n">
        <v>-100469</v>
      </c>
    </row>
    <row r="33">
      <c r="A33" s="4" t="inlineStr">
        <is>
          <t>Cash and cash equivalents, beginning of period</t>
        </is>
      </c>
      <c r="B33" s="5" t="n">
        <v>39477</v>
      </c>
      <c r="C33" s="5" t="n">
        <v>152654</v>
      </c>
    </row>
    <row r="34">
      <c r="A34" s="4" t="inlineStr">
        <is>
          <t>Cash and cash equivalents, end of period</t>
        </is>
      </c>
      <c r="B34" s="6" t="n">
        <v>33583</v>
      </c>
      <c r="C34" s="6" t="n">
        <v>521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UBSEQUENT EVENTS (Details Narrative) - USD ($) $ in Millions</t>
        </is>
      </c>
      <c r="B1" s="2" t="inlineStr">
        <is>
          <t>9 Months Ended</t>
        </is>
      </c>
    </row>
    <row r="2">
      <c r="B2" s="2" t="inlineStr">
        <is>
          <t>Dec. 31, 2022</t>
        </is>
      </c>
      <c r="C2" s="2" t="inlineStr">
        <is>
          <t>Apr. 26, 2022</t>
        </is>
      </c>
      <c r="D2" s="2" t="inlineStr">
        <is>
          <t>Apr. 05, 2022</t>
        </is>
      </c>
    </row>
    <row r="3">
      <c r="A3" s="4" t="inlineStr">
        <is>
          <t>Forecast [Member] | Due in 2022 [Member]</t>
        </is>
      </c>
    </row>
    <row r="4">
      <c r="A4" s="3" t="inlineStr">
        <is>
          <t>Subsequent Event [Line Items]</t>
        </is>
      </c>
    </row>
    <row r="5">
      <c r="A5" s="4" t="inlineStr">
        <is>
          <t>Cost related to service fee</t>
        </is>
      </c>
      <c r="B5" s="6" t="n">
        <v>10</v>
      </c>
    </row>
    <row r="6">
      <c r="A6" s="4" t="inlineStr">
        <is>
          <t>Forecast [Member] | 2023 Through 2025 [Member]</t>
        </is>
      </c>
    </row>
    <row r="7">
      <c r="A7" s="3" t="inlineStr">
        <is>
          <t>Subsequent Event [Line Items]</t>
        </is>
      </c>
    </row>
    <row r="8">
      <c r="A8" s="4" t="inlineStr">
        <is>
          <t>Cost related to service fee</t>
        </is>
      </c>
      <c r="B8" s="6" t="n">
        <v>5</v>
      </c>
    </row>
    <row r="9">
      <c r="A9" s="4" t="inlineStr">
        <is>
          <t>Subsequent Event [Member]</t>
        </is>
      </c>
    </row>
    <row r="10">
      <c r="A10" s="3" t="inlineStr">
        <is>
          <t>Subsequent Event [Line Items]</t>
        </is>
      </c>
    </row>
    <row r="11">
      <c r="A11" s="4" t="inlineStr">
        <is>
          <t>Payment of contractual obligation</t>
        </is>
      </c>
      <c r="D11" s="6" t="n">
        <v>25</v>
      </c>
    </row>
    <row r="12">
      <c r="A12" s="4" t="inlineStr">
        <is>
          <t>Debt Instrument, Face Amount</t>
        </is>
      </c>
      <c r="C12" s="6" t="n">
        <v>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OTE
1 — NATURE OF OPERATIONS GAN
Limited (the “Parent,” and with its subsidiaries, collectively the “Company”) is an exempted company limited
by shares, incorporated and registered in Bermuda. GAN plc, the previous parent, began its operations in the United Kingdom (“U.K.”)
in 2002 and listed its ordinary shares on the AIM, the London Stock Exchange’s market for smaller companies, in 2013. On
January 1, 2021, the Company acquired all of the outstanding shares of Vincent Group p.l.c. (“Vincent Group”), a Malta public
limited company doing business as “Coolbet”. Coolbet is a developer and operator of an online sports betting and casino platform
that is accessible through its website in markets across Northern Europe, Latin America and Canada. The
Company is a business-to-business (“B2B”) supplier of a proprietary gaming system, GameSTACK™ (“GameSTACK”),
which is used predominately in the U.S. land-based casino industry. For its B2B customers, GameSTACK is a turnkey technology solution
for regulated real money internet gambling (“real money iGaming” or “RMiG”), online sports gaming, and virtual
simulated gaming (“SIM”). The Company is also a business-to-consumer (“B2C”) developer and operator of an online
sports betting and casino platform, providing international users with access through www.coolbet.com to its sportsbook, casino games
and poker products. The Company operates in tw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2 — BASIS OF PRESENTATION Basis
of Presentation The
condensed consolidated
financial statements have been prepared in accordance with accounting principles generally accepted in the United States of America (“U.S.
GAAP”).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2 are not necessarily indicative of the results that may be expected
for the year ended December 31, 2022 or for any future annual or interim period. The condensed consolidated balance sheet as of December
31, 2021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1.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The
Company’s significant accounting policies are included in “Note 3 – Summary of Significant Accounting Policies”
of its 2021 Form 10-K. In addition to repeating some of these significant accounting policies, the Company has added certain
new significant accounting policies during the three months ended March 31, 2022, as described below.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the future periods. Principles
of Consolidation The
condensed consolidated
financial statements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gain of $ 867
and $ 46
for three months ended March 31, 2022 and 2021,
respectively. Concentration
of Credit Risk Financial
instruments that potentially subject the Company to concentration of credit risk consist primarily of its cash and trade receivables.
At March 31, 2022, the Company held cash deposits in foreign countries, primarily in Northern Europe and Latin America, of approximately
$ 31.7 Risks
and Uncertainties – COVID-19 The
coronavirus disease 2019 (“COVID-19”) pandemic, which was declared a national emergency in the United States in March 2020,
significantly impacted the economic conditions and financial markets around the world. GAN
LIMITED NOTES
TO CONDENSED CONSOLIDATED FINANCIAL STATEMENTS (UNAUDITED) (in
thousands, except share and per share amounts) Although
more normalized activities have resumed, the ultimate
impact of the pandemic on the Company’s future operating results is unknown and will depend, in part, on the length of time COVID-19
disruptions exist and the subsequent behavior of players after restrictions are fully lifted. A recurrence of COVID-19 cases or an emergence
of additional variants could adversely impact the Company’s future financial results if suspension or cancellation of sporting
events or closure of land-based casinos were to follow. The Company has considered the impact of COVID-19 on its accounting policies,
judgments and estimates as part of the preparation of these condensed consolidated financial statements and has not identified additional
items to disclose as a result. Additionally,
management and the Board of Directors are monitoring
the impacts of COVID-19 on the Company’s operations and have not identified any major operational challenges through the date of
issuance of these condensed consolidated financial statements. Revenue
Recognition Revenue
from B2B Operations The
Company’s revenue from its B2B operations are primarily from its internet gaming Software-as-a-Service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it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The
Company’s promise to provide the RMiG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support services to the customer over a period of time,
as well as to provide marketing services, and not a specified amount of services. The series of distinct services represents a
single performance obligation that is satisfied over time. GAN
LIMITED NOTES
TO CONDENSED CONSOLIDATED FINANCIAL STATEMENTS (UNAUDITED) (in
thousands, except share and per share amounts) Purchases
of virtual credits within a transaction period on the SIM platform, generally a monthly convention, are earned at a point in time,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Company receives fees for the purchases of in-game virtual credit made by end-users and remits payment to the SIM customer for their
share of the SIM revenues. At March 31, 2022 and December 31, 2021, the Company has recorded a liability due to its customers for their
share of the fees of $ 1,622 and
$ 2,171 ,
respectively, within other current liabilities in
the condensed consolidated balance sheets.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densed consolidated
statements of operations. When the customer directs the Company to procure third-party game content, the Company determined it is deemed
an agent for providing such game content, and therefore, records the revenue, net of the costs of content license fees, in the condensed
consolidated statements of operation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are considered additional distinct promises to the customer as they access the platform in a single-tenant architecture, the
added features provide new, discrete capabilities independent of the original features and provide independent value to the customer.
Revenue is recognized over time as the Company performs the services. Revenue is measured using an input method based on effort expended,
which uses direct labor hours incurred. As the performance obligation relates to the provision of development services over time, this
method best reflects the transfer of control as the Company performs. In customer contracts that require a portion of the consideration
to be received in advance, at the commencement of the contract, such advance payment is initially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GAN
LIMITED NOTES
TO CONDENSED CONSOLIDATED FINANCIAL STATEMENTS (UNAUDITED) (in
thousands, except share and per share amounts) The
Company generates revenue from time to time from the licensing of its U.S. patent, which governs the linkage of on-property reward cards
to their counterpart internet gaming accounts together with bilateral transmission of reward points between the internet gam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Revenue
from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2,7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GAN
LIMITED NOTES
TO CONDENSED CONSOLIDATED FINANCIAL STATEMENTS (UNAUDITED) (in
thousands, except share and per share amounts)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Sales
and Marketing Sales
and marketing expense primarily consists of general marketing and advertising costs, B2C user acquisition expenses and personnel costs
within our sales and marketing functions. Sales and marketing costs are expensed as incurred. Content
Licensing Fees Content
licensing fees are paid to third parties for gaming content which are expensed as incurred. Content licensing fees are calculated as
a percentage of net gaming revenues in respect of the third-party games, as stipulated in the third-party agreements. 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tock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Loss
Per Share, Basic and Diluted Basic
loss per share is calculated by dividing the net loss by the weighted average number of ordinary shares outstanding during the year.
In periods of loss, basic and diluted per share information are the same. GAN
LIMITED NOTES
TO CONDENSED CONSOLIDATED FINANCIAL STATEMENTS (UNAUDITED) (in
thousands, except share and per share amounts) Cash Cash
is comprised of cash held at the bank and third-party service providers. The Company is required to maintain compensating cash balances
to satisfy its liabilities to users. Such balances are included within cash in the condensed consolidated balance sheets and are not
subject to creditor claims. At March 31, 2022 and December 31, 2021, the related liabilities to users was $ 8,821
and $ 8,984 Property
and Equipment, net Property
and equipment are stated at cost less accumulated depreciation. Depreciation is generally computed on a straight-line basis over the
estimated useful lives of the assets. Maintenance and repairs are charged to expense in the period they are incurred. When items of property
or equipment are sold or retired, the related cost and accumulated depreciation are removed from the accounts, and any gain or loss is
included in the statement of operations. 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to five
years , and are included within depreciation and
amortization expense in the condensed consolidated statements of operations. GAN
LIMITED NOTES
TO CONDENSED CONSOLIDATED FINANCIAL STATEMENTS (UNAUDITED) (in
thousands, except share and per share amounts) 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the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ssessment to determine whether
events or circumstances such as those described in ASC 350-20-35-3C existed and concluded that they did not exist during the interim
period; therefore, an interim impairment test was not performed. However, in light of the decline in share price since the Coolbet acquisition,
the Company will continue to monitor events and circumstances to determine if an interim impairment test will be required prior to the
annual test.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Acquired
in-process technology consists of a proprietary technical platform. The Company reviews the in-process technology for impairment at least
annually or more frequently if an event occurs creating the potential for impairment, until such time as the in-process technology efforts
are completed. When completed, the developed technology will be amortized over its estimated useful life based on an amortization method
that reflects the pattern in which the economic benefits of the intangible assets are consumed or otherwise realized. The integrated
technology is expected to be completed in the fourth quarter of 2022.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During the three months ended
March 31, 2022, there was no triggering event that would cause the Company to believe the value of its long-lived assets should
be impaired. GAN
LIMITED NOTES
TO CONDENSED CONSOLIDATED FINANCIAL STATEMENTS (UNAUDITED) (in
thousands, except share and per share amounts) Liabilities
to Users The
Company records liabilities for user account balances. User account balances consist of user deposits, promotional awards and user winnings
less user withdrawals and user losses. 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Income
Taxes The
Company is subject to income taxes in the United States, U.K., Bulgaria, Israel, Canada, and Malta. The Company records an income
tax expense (benefit)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Segments The
Company operates in two operating segments, B2B and B2C. Operating segments are defined as components of an enterprise where separate
financial information is evaluated regularly by the chief operating decision maker (“CODM”) in deciding how to allocate resources
and assess the Company’s performance. The Company’s CODM is the Chief Executive Officer. The CODM allocates resources and
assesses performance based upon discrete financial information at the operating segment level. Recently
Issued Accounting Pronouncements In
October 2021, the Financial Accounting Standards Board issued Accounting Standards Update (“ASU”) 2021-08, Business Combinations
(Topic 805): Accounting for Contract Assets and Contract Liabilities from Contracts with Customers GAN
LIMITED NOTES
TO CONDENSED CONSOLIDATED FINANCIAL STATEMENTS (UNAUDITED) (in
thousands, except share and per share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2:32Z</dcterms:created>
  <dcterms:modified xmlns:dcterms="http://purl.org/dc/terms/" xmlns:xsi="http://www.w3.org/2001/XMLSchema-instance" xsi:type="dcterms:W3CDTF">2022-05-16T21:12:32Z</dcterms:modified>
</cp:coreProperties>
</file>